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Derivative Contracts" sheetId="9" state="visible" r:id="rId9"/>
    <sheet xmlns:r="http://schemas.openxmlformats.org/officeDocument/2006/relationships" name="Fair Value Measurements" sheetId="10" state="visible" r:id="rId10"/>
    <sheet xmlns:r="http://schemas.openxmlformats.org/officeDocument/2006/relationships" name="Summary of Fair Value of Financ"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deemable Noncontrolling Inter" sheetId="14" state="visible" r:id="rId14"/>
    <sheet xmlns:r="http://schemas.openxmlformats.org/officeDocument/2006/relationships" name="Equity-Based Compensation" sheetId="15" state="visible" r:id="rId15"/>
    <sheet xmlns:r="http://schemas.openxmlformats.org/officeDocument/2006/relationships" name="Deferred Compensation Plan" sheetId="16" state="visible" r:id="rId16"/>
    <sheet xmlns:r="http://schemas.openxmlformats.org/officeDocument/2006/relationships" name="Related Party Transactions" sheetId="17" state="visible" r:id="rId17"/>
    <sheet xmlns:r="http://schemas.openxmlformats.org/officeDocument/2006/relationships" name="Income (Los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Fair Value Measurements (Tables" sheetId="22" state="visible" r:id="rId22"/>
    <sheet xmlns:r="http://schemas.openxmlformats.org/officeDocument/2006/relationships" name="Summary of Fair Value of Fina23" sheetId="23" state="visible" r:id="rId23"/>
    <sheet xmlns:r="http://schemas.openxmlformats.org/officeDocument/2006/relationships" name="Equity-Based Compensation (Tabl" sheetId="24" state="visible" r:id="rId24"/>
    <sheet xmlns:r="http://schemas.openxmlformats.org/officeDocument/2006/relationships" name="Deferred Compensation Plan (Tab" sheetId="25" state="visible" r:id="rId25"/>
    <sheet xmlns:r="http://schemas.openxmlformats.org/officeDocument/2006/relationships" name="Related Party Transactions (Tab" sheetId="26" state="visible" r:id="rId26"/>
    <sheet xmlns:r="http://schemas.openxmlformats.org/officeDocument/2006/relationships" name="Income (Loss) Per Share (Tables" sheetId="27" state="visible" r:id="rId27"/>
    <sheet xmlns:r="http://schemas.openxmlformats.org/officeDocument/2006/relationships" name="Subsequent Events (Tables)" sheetId="28" state="visible" r:id="rId28"/>
    <sheet xmlns:r="http://schemas.openxmlformats.org/officeDocument/2006/relationships" name="Organization and Description 29" sheetId="29" state="visible" r:id="rId29"/>
    <sheet xmlns:r="http://schemas.openxmlformats.org/officeDocument/2006/relationships" name="Significant Accounting Polici30" sheetId="30" state="visible" r:id="rId30"/>
    <sheet xmlns:r="http://schemas.openxmlformats.org/officeDocument/2006/relationships" name="Derivative Contracts (Details)" sheetId="31" state="visible" r:id="rId31"/>
    <sheet xmlns:r="http://schemas.openxmlformats.org/officeDocument/2006/relationships" name="Fair Value Measurements (Detail" sheetId="32" state="visible" r:id="rId32"/>
    <sheet xmlns:r="http://schemas.openxmlformats.org/officeDocument/2006/relationships" name="Summary of Fair Value of Fina33" sheetId="33" state="visible" r:id="rId33"/>
    <sheet xmlns:r="http://schemas.openxmlformats.org/officeDocument/2006/relationships" name="Commitments and Contingencies (" sheetId="34" state="visible" r:id="rId34"/>
    <sheet xmlns:r="http://schemas.openxmlformats.org/officeDocument/2006/relationships" name="Equity (Details)" sheetId="35" state="visible" r:id="rId35"/>
    <sheet xmlns:r="http://schemas.openxmlformats.org/officeDocument/2006/relationships" name="Redeemable Noncontrolling Int36" sheetId="36" state="visible" r:id="rId36"/>
    <sheet xmlns:r="http://schemas.openxmlformats.org/officeDocument/2006/relationships" name="Equity-Based Compensation (Deta" sheetId="37" state="visible" r:id="rId37"/>
    <sheet xmlns:r="http://schemas.openxmlformats.org/officeDocument/2006/relationships" name="Deferred Compensation Plan (Det" sheetId="38" state="visible" r:id="rId38"/>
    <sheet xmlns:r="http://schemas.openxmlformats.org/officeDocument/2006/relationships" name="Related Party Transactions (Det" sheetId="39" state="visible" r:id="rId39"/>
    <sheet xmlns:r="http://schemas.openxmlformats.org/officeDocument/2006/relationships" name="(Details 2)" sheetId="40" state="visible" r:id="rId40"/>
    <sheet xmlns:r="http://schemas.openxmlformats.org/officeDocument/2006/relationships" name="Income (Loss) Per Share (Detail" sheetId="41" state="visible" r:id="rId41"/>
    <sheet xmlns:r="http://schemas.openxmlformats.org/officeDocument/2006/relationships" name="Segment Reporting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7</t>
  </si>
  <si>
    <t>May 05, 2017</t>
  </si>
  <si>
    <t>Document and Entity Information [Abstract]</t>
  </si>
  <si>
    <t>Entity Registrant Name</t>
  </si>
  <si>
    <t>Ashford Inc.</t>
  </si>
  <si>
    <t>Entity Central Index Key</t>
  </si>
  <si>
    <t>Document Type</t>
  </si>
  <si>
    <t>10-Q</t>
  </si>
  <si>
    <t>Current Fiscal Year End Date</t>
  </si>
  <si>
    <t>--12-31</t>
  </si>
  <si>
    <t>Document Period End Date</t>
  </si>
  <si>
    <t>Mar. 31,
		2017</t>
  </si>
  <si>
    <t>Amendment Flag</t>
  </si>
  <si>
    <t>false</t>
  </si>
  <si>
    <t>Document Fiscal Year Focus</t>
  </si>
  <si>
    <t>Document Fiscal Period Focus</t>
  </si>
  <si>
    <t>Q1</t>
  </si>
  <si>
    <t>Entity Filer Category</t>
  </si>
  <si>
    <t>Smaller Reporting Company</t>
  </si>
  <si>
    <t>Entity Common Stock, Shares Outstanding</t>
  </si>
  <si>
    <t>Condensed Consolidated Balance Sheets - USD ($) $ in Thousands</t>
  </si>
  <si>
    <t>Dec. 31, 2016</t>
  </si>
  <si>
    <t>Current assets:</t>
  </si>
  <si>
    <t>Cash and cash equivalents</t>
  </si>
  <si>
    <t>Restricted cash</t>
  </si>
  <si>
    <t>Investments in securities</t>
  </si>
  <si>
    <t>Prepaid expenses and other</t>
  </si>
  <si>
    <t>Receivables</t>
  </si>
  <si>
    <t>Total current assets</t>
  </si>
  <si>
    <t>Investments in unconsolidated entities</t>
  </si>
  <si>
    <t>Furniture, fixtures and equipment, net</t>
  </si>
  <si>
    <t>Deferred tax assets</t>
  </si>
  <si>
    <t>Total assets</t>
  </si>
  <si>
    <t>Current liabilities:</t>
  </si>
  <si>
    <t>Accounts payable and accrued expenses</t>
  </si>
  <si>
    <t>Deferred compensation plan</t>
  </si>
  <si>
    <t>Other liabilities</t>
  </si>
  <si>
    <t>Total current liabilities</t>
  </si>
  <si>
    <t>Accrued expenses</t>
  </si>
  <si>
    <t>Deferred income</t>
  </si>
  <si>
    <t>Total liabilities</t>
  </si>
  <si>
    <t>Commitments and contingencies (note 6)</t>
  </si>
  <si>
    <t xml:space="preserve"> </t>
  </si>
  <si>
    <t>Redeemable noncontrolling interests in Ashford LLC</t>
  </si>
  <si>
    <t>Redeemable noncontrolling interests in subsidiary common stock</t>
  </si>
  <si>
    <t>Preferred stock, $0.01 par value, 50,000,000 shares authorized:</t>
  </si>
  <si>
    <t>Common stock, $0.01 par value, 100,000,000 shares authorized, 2,017,024 and 2,015,589 shares issued and outstanding at March 31, 2017 and December 31, 2016, respectively</t>
  </si>
  <si>
    <t>Additional paid-in capital</t>
  </si>
  <si>
    <t>Accumulated deficit</t>
  </si>
  <si>
    <t>Total stockholders’ equity of the Company</t>
  </si>
  <si>
    <t>Noncontrolling interests in consolidated entities</t>
  </si>
  <si>
    <t>Total equity</t>
  </si>
  <si>
    <t>Total liabilities and equity</t>
  </si>
  <si>
    <t>Series A Preferred Stock [Member]</t>
  </si>
  <si>
    <t>Series A cumulative preferred stock, no shares issued and outstanding at March 31, 2017 and December 31, 2016</t>
  </si>
  <si>
    <t>Affiliated Entity [Member]</t>
  </si>
  <si>
    <t>Due to affiliates</t>
  </si>
  <si>
    <t>Affiliated Entity [Member] | Ashford Trust OP [Member]</t>
  </si>
  <si>
    <t>Due from affiliates</t>
  </si>
  <si>
    <t>Affiliated Entity [Member] | Ashford Prime OP [Member]</t>
  </si>
  <si>
    <t>Affiliated Entity [Member] | Ashford Trust [Member]</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shares issued (in shares)</t>
  </si>
  <si>
    <t>Series A, shares outstanding (in shares)</t>
  </si>
  <si>
    <t>Condensed Consolidated Statements of Operations and Comprehensive Income (Loss) - USD ($) shares in Thousands, $ in Thousands</t>
  </si>
  <si>
    <t>Mar. 31, 2016</t>
  </si>
  <si>
    <t>REVENUE</t>
  </si>
  <si>
    <t>Advisory services</t>
  </si>
  <si>
    <t>Other</t>
  </si>
  <si>
    <t>Total revenue</t>
  </si>
  <si>
    <t>EXPENSES</t>
  </si>
  <si>
    <t>Salaries and benefits</t>
  </si>
  <si>
    <t>Depreciation</t>
  </si>
  <si>
    <t>General and administrative</t>
  </si>
  <si>
    <t>Total expenses</t>
  </si>
  <si>
    <t>OPERATING INCOME (LOSS)</t>
  </si>
  <si>
    <t>Realized gain (loss) on investment in unconsolidated entity</t>
  </si>
  <si>
    <t>Unrealized gain (loss) on investment in unconsolidated entity</t>
  </si>
  <si>
    <t>Interest income (expense)</t>
  </si>
  <si>
    <t>Dividend income</t>
  </si>
  <si>
    <t>Unrealized gain (loss) on investments</t>
  </si>
  <si>
    <t>Realized gain (loss) on investments</t>
  </si>
  <si>
    <t>Other income (expenses)</t>
  </si>
  <si>
    <t>INCOME (LOSS) BEFORE INCOME TAXES</t>
  </si>
  <si>
    <t>Income tax (expense) benefit</t>
  </si>
  <si>
    <t>NET INCOME (LOSS)</t>
  </si>
  <si>
    <t>(Income) loss from consolidated entities attributable to noncontrolling interests</t>
  </si>
  <si>
    <t>Net (income) loss attributable to redeemable noncontrolling interests in Ashford LLC</t>
  </si>
  <si>
    <t>Net (income) loss attributable to redeemable noncontrolling interests in subsidiary common stock</t>
  </si>
  <si>
    <t>NET INCOME (LOSS) ATTRIBUTABLE TO THE COMPANY</t>
  </si>
  <si>
    <t>COMPREHENSIVE INCOME (LOSS) ATTRIBUTABLE TO THE COMPANY</t>
  </si>
  <si>
    <t>Basic:</t>
  </si>
  <si>
    <t>Net income (loss) attributable to common stockholders (in dollars per share)</t>
  </si>
  <si>
    <t>Weighted average common shares outstanding – basic (in shares)</t>
  </si>
  <si>
    <t>Diluted:</t>
  </si>
  <si>
    <t>Weighted average common shares outstanding – diluted (in shares)</t>
  </si>
  <si>
    <t>Condensed Consolidated Statement of Equity - 3 months ended Mar. 31, 2017 - USD ($) shares in Thousands, $ in Thousands</t>
  </si>
  <si>
    <t>Total</t>
  </si>
  <si>
    <t>AQUA Fund [Member]</t>
  </si>
  <si>
    <t>Common Stock</t>
  </si>
  <si>
    <t>Additional Paid-in Capital</t>
  </si>
  <si>
    <t>Accumulated Deficit</t>
  </si>
  <si>
    <t>Noncontrolling Interest [Member]</t>
  </si>
  <si>
    <t>Noncontrolling Interest [Member]AQUA Fund [Member]</t>
  </si>
  <si>
    <t>Redeemable Noncontrolling Interests in Ashford LLC</t>
  </si>
  <si>
    <t>Redeemable Noncontrolling Interest in Subsidiary Common Stock</t>
  </si>
  <si>
    <t>Beginning balance (in shares) at Dec. 31, 2016</t>
  </si>
  <si>
    <t>Beginning balance at Dec. 31, 2016</t>
  </si>
  <si>
    <t>Increase (Decrease) in Stockholders' Equity [Roll Forward]</t>
  </si>
  <si>
    <t>Purchases of common stock</t>
  </si>
  <si>
    <t>Equity-based compensation</t>
  </si>
  <si>
    <t>Deferred compensation plan distribution (in shares)</t>
  </si>
  <si>
    <t>Distribution from deferred compensation plan</t>
  </si>
  <si>
    <t>Employee advances</t>
  </si>
  <si>
    <t>Contributions from noncontrolling interests in consolidated entities</t>
  </si>
  <si>
    <t>Reallocation of carrying value</t>
  </si>
  <si>
    <t>Redemption of noncontrolling interest</t>
  </si>
  <si>
    <t>Redemption value adjustment</t>
  </si>
  <si>
    <t>Net income (loss) attributable to the Company</t>
  </si>
  <si>
    <t>Net loss excluding redeemable noncontrolling interests</t>
  </si>
  <si>
    <t>Net loss attributable to redeemable noncontrolling interests in Ashford LLC</t>
  </si>
  <si>
    <t>Ending balance (in shares) at Mar. 31, 2017</t>
  </si>
  <si>
    <t>Ending balance at Mar. 31, 2017</t>
  </si>
  <si>
    <t>Condensed Consolidated Statements of Cash Flows - USD ($) $ in Thousands</t>
  </si>
  <si>
    <t>Cash Flows from Operating Activities</t>
  </si>
  <si>
    <t>Net income (loss)</t>
  </si>
  <si>
    <t>Adjustments to reconcile net income (loss) to net cash flows provided by (used in) operating activities:</t>
  </si>
  <si>
    <t>Change in fair value of deferred compensation plan</t>
  </si>
  <si>
    <t>Realized and unrealized (gain) loss on investment in unconsolidated entities, net</t>
  </si>
  <si>
    <t>Excess tax (benefit) deficiency on equity-based compensation</t>
  </si>
  <si>
    <t>Deferred tax expense (benefit)</t>
  </si>
  <si>
    <t>(Gain) loss on sale of property</t>
  </si>
  <si>
    <t>Realized and unrealized (gain) loss on investments, net</t>
  </si>
  <si>
    <t>Purchases of investments in securities</t>
  </si>
  <si>
    <t>Sales of investments in securities</t>
  </si>
  <si>
    <t>Changes in operating assets and liabilities:</t>
  </si>
  <si>
    <t>Net cash provided by (used in) operating activities</t>
  </si>
  <si>
    <t>Cash Flows from Investing Activities</t>
  </si>
  <si>
    <t>Additions to furniture, fixtures and equipment</t>
  </si>
  <si>
    <t>Proceeds from disposal of furniture, fixtures and equipment, net</t>
  </si>
  <si>
    <t>Net cash provided by (used in) investing activities</t>
  </si>
  <si>
    <t>Cash Flows from Financing Activities</t>
  </si>
  <si>
    <t>Excess tax benefit (deficiency) on equity-based compensation</t>
  </si>
  <si>
    <t>Contributions from noncontrolling interest in consolidated entities</t>
  </si>
  <si>
    <t>Distributions to noncontrolling interests in consolidated entitie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Capital expenditures accrued but not paid</t>
  </si>
  <si>
    <t>Redemption of investment in unconsolidated entity</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t>
  </si>
  <si>
    <t>Offshore Fund [Member]</t>
  </si>
  <si>
    <t>Accrued but unpaid redemption of fund</t>
  </si>
  <si>
    <t>Ashford Trust OP [Member]</t>
  </si>
  <si>
    <t>Ashford Prime OP [Member]</t>
  </si>
  <si>
    <t>Organization and Description of Business</t>
  </si>
  <si>
    <t>Organization, Consolidation and Presentation of Financial Statements [Abstract]</t>
  </si>
  <si>
    <t>Organization and Description of Business Ashford Inc. is a Delaware corporation formed on April 2, 2014, subsequently reincorporated in Maryland, that provides asset management and advisory services to Ashford Hospitality Trust, Inc. (“Ashford Trust”) and Ashford Hospitality Prime, Inc. (“Ashford Prime”). Ashford Trust commenced operating in August 2003 and is focused on investing in full service hotels in the upscale and upper-upscale segments in the U.S. that have revenue per available room (“RevPAR”) generally less than twice the national average. Ashford Prime invests primarily in luxury hotels and resorts with RevPAR of at least twice the U.S. national average. Ashford Prime became a publicly traded company in November 2013 upon the completion of its spin-off from Ashford Trust. Each of Ashford Trust and Ashford Prime is a real estate investment trust (“REIT”) as defined in the Internal Revenue Code, and the common stock of each of Ashford Trust and Ashford Prime is traded on the NYSE. The common stock of Ashford Inc. is listed on the NYSE MKT Exchange. Ashford Trust holds approximately 598,000 shares of Ashford Inc. common stock for the benefit of its common stockholders, which represents an approximate 30% ownership interest in Ashford Inc. Ashford Prime holds approximately 195,000 shares, which represents an approximate 9.7% ownership interest in Ashford Inc. Ashford Investment Management, LLC (“AIM”) is an indirect subsidiary of the Company, established to serve as an investment adviser to any private securities funds sponsored by us or our affiliates (the “Funds”) and is a registered investment adviser with the Securities and Exchange Commission (the “SEC”). AIM REHE Funds GP, LP (“AIM GP”), or an affiliate of AIM GP, serves as the general partner of any Funds. AIM Management Holdco, LLC (“Management Holdco”) owns 100% of AIM. We, through Ashford LLC, own 100% of Management Holdco. AIM Performance Holdco, LP (“Performance Holdco”) owns 99.99% of AIM GP with the remaining 0.01% general partner interest owned by our wholly-owned subsidiary, AIM General Partner, LLC. We, through Ashford LLC and our 100% ownership interest in AIM General Partner, LLC, own approximately 60% of Performance Holdco, and Mr. Monty J. Bennett, our chief executive officer and chairman of our board of directors, and Mr. J. Robison Hays, III, our chief strategy officer and a member of our board of directors, own, in the aggregate, 40% of Performance Holdco. AIM, AIM GP, Management Holdco, Performance Holdco and AIM General Partner, LLC are all consolidated by Ashford Inc. as it has control. During the first quarter of 2017, AIM served as investment adviser to Ashford Quantitative Alternative Master Fund, L.P. (the “AQUA Master Fund”), an investment partnership formed under the laws of the Cayman Islands and commenced operations on January 15, 2015. The Master Fund was organized for the purpose of purchasing, selling (including short sales), investing and trading in investments and engaging in financial transactions, including borrowing, financing, pledging, hedging and other derivative transactions. The Master Fund had one limited partner: Ashford Quantitative Alternatives (U.S.), LP (the “AQUA U.S. Fund”), a U.S. investment limited partnership. The AQUA U.S. Fund invested substantially all of its assets in the Master Fund. The Master Fund is managed by AIM GP and AIM. The AQUA Master Fund and the AQUA U.S. Fund are collectively known as the “AQUA Fund.” AIM was entitled to receive an investment management fee equal to 1.5% to 2.0% of the beginning quarterly capital account balance of certain limited partners. AIM GP serves as the general partner to the AQUA U.S. Fund and the AQUA Master Fund. As such, it was entitled to receive a performance allocation, which was earned annually and equaled 15% to 20% of positive changes in the capital account balance of certain of its limited partners. Ashford Trust and other limited partners were not obligated to pay any portion of the management fee or the performance allocation to AIM or AIM GP, as applicable, but do share pro rata in all other applicable expenses.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as liquidated in accordance with the laws of the Cayman Islands. The balance of all limited partners' capital accounts in the AQUA U.S. Fund, less an audit hold-back of 5% , was distributed to limited partners in cash on the Dissolution Date, and thereafter limited partners ceased to be a limited partner of the AQUA U.S. Fund. The balance will be paid to limited partners (without interest) promptly following the completion of the audits of the AQUA U.S. Fund’s and the AQUA Master Fund’s financial statements for the period January 1, 2017 through March 31, 2017, which we expect to be on or before June 30, 2017. The accompanying condensed consolidated financial statements reflect the operations of our asset and investment management business including the AQUA Fund and entities that we consolidate. Our asset and investment management business provides asset and investment management, accounting and legal services to Ashford Trust, Ashford Prime and the AQUA Fund. In this report, the terms the “Company,” “we,” “us” or “our” refers to Ashford Inc. and all entities included in its condensed consolidated financial statements.</t>
  </si>
  <si>
    <t>Significant Accounting Policies</t>
  </si>
  <si>
    <t>Accounting Policies [Abstract]</t>
  </si>
  <si>
    <t>Significant Accounting Policies Basis of Presentation and Principles of Consolidation and Combin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The AQUA Funds are investment companies and follow the accounting and reporting guidance in Financial Accounting Standards Boards (“FASB”) Accounting Standards Codification (“ASC”) Topic 946.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6 Annual Report on Form 10-K filed with the SEC on March 16, 2017 .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AQUA Fund is considered to be a VIE, as defined by authoritative accounting guidance. All major decisions related to the AQUA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AQUA Fund. As of March 31, 2017 and December 31, 2016 , the AQUA Fund held approximately $2.7 million and $52.8 million , respectively, of total assets consisting primarily of cash and cash equivalents at March 31, 2017 and investments in securities, cash and cash equivalents and receivables at December 31, 2016, that can only be used to settle the obligations of the AQUA Fund. Additionally, as of March 31, 2017 and December 31, 2016 , the AQUA Fund had liabilities of $2.7 million and $93,000 , respectively, consisting primarily of payables to the former limited partners at March 31, 2017 and liabilities associated with investments in securities at December 31, 2016, for which creditors do not have recourse to Ashford Inc. As of March 31, 2017 , we held a variable interest in OpenKey, a consolidated VIE in which the redeemable noncontrolling interest holder held a 41.64% interest and the noncontrolling interest holders held a 15.62% interest. As we meet the conditions discussed above, we are considered the primary beneficiary of OpenKey and therefore we consolidate it. As of March 31, 2017 , OpenKey held approximately $2.2 million of total assets that primarily consisted of cash and cash equivalents and other assets that can only be used to settle its obligations. Additionally, as of March 31, 2017 , OpenKey had accounts payable and accrued expenses of $328,000 for which creditors do not have recourse to Ashford Inc. As of December 31, 2016 , we held a variable interest in OpenKey, in which the redeemable noncontrolling interest holder held a 46.31% interest and the noncontrolling interest holders held a 13.63% interest. As of December 31, 2016 , OpenKey held approximately $960,000 of total assets that primarily consisted of cash and cash equivalents and other assets that could only be used to settle its obligations. Additionally, as of December 31, 2016 , OpenKey had accounts payable and accrued expenses of $256,000 for which creditors did not have recourse to Ashford Inc.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We early adopted Accounting Standards Update (“ASU”) 2016-18, Statement of Cash Flows (Topic 230): Restricted Cash effective January 1, 2017. See discussion in recently adopted accounting standards below. 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interest. The redeemable noncontrolling interests in Ashford LLC is classified in the mezzanine section of the condensed consolidated balance sheets as these redeemable operating units do not meet the requirements for equity classification prescribed by the authoritative accounting guidance because each common unit of membership interest may be redeemed by the holder, for either cash or, at our sole discretion, one share of our common stock. The carrying value of the noncontrolling interests in Ashford LLC is based on the greater of the accumulated historical cost or the redemption value. The redeemable noncontrolling interests in subsidiary common stock as of March 31, 2017 represented the 41.64% ownership interest in a consolidated VIE, OpenKey. The redeemable noncontrolling interest in subsidiary common stock is included in the “mezzanine” section of our condensed consolidated balance sheet as it is redeemable outside of the Company’s control. The carrying value of the redeemable noncontrolling interests in subsidiary common stock is based on the accumulated historical cost adjusted to reflect the excess of redemption value over the accumulated historical cost. At March 31, 2017 , the noncontrolling interests in consolidated entities represented noncontrolling ownership interests of 40% in Performance Holdco, 0% in the AQUA Fund and 15.62% in OpenKey. At December 31, 2016 , the noncontrolling interests in consolidated entities represented noncontrolling ownership interests of 40% in AIM, 100% in the AQUA Fund and 100% in OpenKey. Revenue Recognition —Revenues primarily consist of advisory and investment management fees and expense reimbursements that are recognized when services have been rendered. Advisory fees consist of base fees and incentive fees. The quarterly base fee ranges from 0.70% to 0.50% per annum of the total market capitalization ranges from less than $6.0 billion to greater than $10.0 billion of Ashford Prime and Ashford Trust, as defined in the amended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advisory fee is earned annually in each year that Ashford Prime’s and/or Ashford Trust’s annual total stockholder return exceeds the average annual total stockholder return for each company’s respective peer group, subject to the FCCR Condition, as defined in the advisory agreements. Incentive advisory fees are paid over a three-year period and each payment is subject to the FCCR Condition. Accordingly, incentive advisory fee revenue is recognized only when the amount earned is fixed and determinable and the FCCR Condition has been met. As incentive advisory fees are earned annually, we recognize revenue quarterly based on the amount that would be due pursuant to the applicable advisory agreement as of the interim balance sheet date in accordance with the authoritative accounting guidance. 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In connection with providing advisory services, our officers and employees can be granted common stock and LTIP units from Ashford Trust and Ashford Prime which result in expense equal to the fair value of the award, included in “salaries and benefits” in proportion to the requisite service period satisfied during the period, as well as offsetting revenue in an equal amount included in “advisory services” revenue. Other Comprehensive Income (Loss) —As there are no transactions requiring presentation in other comprehensive income (loss), but not in net income (loss), the Company’s net income (loss) equates to other comprehensive income (loss). Investments in Unconsolidated Entities —We hold an investment in an unconsolidated entity with a carrying value of $500,000 at both March 31, 2017 and December 31, 2016 , which we account for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No such impairment was recorded during the three months ended March 31, 2017 or March 31, 2016 . 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AQUA Fund does not record a provision for U.S. federal, state, or local income taxes as it is a partnership, and the AQUA Fund partners report their share of the AQUA Fund’s income or loss on their income tax returns. However, certain U.S. dividend income and interest income may be subject to a maximum 30% withholding tax for those limited partners that are foreign entities or foreign individuals. Our effective tax rates on income (loss) before income taxes for the three months ended March 31, 2017 and March 31, 2016 were (30.1)% and (8.2)% , respectively. The rates reflect the effects of permanent differences, changes in the valuation allowance on our deferred tax assets, and losses attributable to noncontrolling interests in partnerships and LLC’s taxed as partnerships for which taxes are not the responsibility of the company. For the three months ended March 31, 2017 , the rates also reflect the effect of a 0% effective tax rate on the net losses of a consolidated VIE due to it being more likely than not that the related deferred tax assets will not be realized primarily because of the entity's history of losses. The portion of equity-based compensation expense related to LTIP units granted to Ashford Trust employees prior to the spin-off is not deductible for income tax purposes and is accounted for as a permanent difference.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March 31, 2017 , we recorded gross deferred tax assets of $15.7 million and a partial valuation allowance of $7.0 million , resulting in recognition of net deferred tax assets of $8.7 million . After consideration of all evidence, including the positive evidence of taxable income for the three months ended March 31, 2017, the year ended December 31, 2016 and the year ended December 31, 2015, we concluded that it is more likely than not that we will utilize a portion of our deferred tax assets due to the carryback potential of certain deferred tax assets. If our operating performance improves on a sustained basis, our conclusion regarding the need for a valuation allowance could change, resulting in the reversal of some or all of the valuation allowance in the future. The analysis utilized in determining the valuation allowance involves considerable judgment and assumptions.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6 remain subject to potential examination by certain federal and state taxing authorities. Recently Adopted Accounting Standards —In March 2016, the FASB issued ASU 2016-07, Simplifying the Transition to the Equity Method of Accounting (“ASU 2016-07”). The new standard requires an investor to apply the equity method of accounting only from the date it qualifies for that method, i.e., the date the investor obtains significant influence over the operating and financial policies of an investee. ASU 2016-07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adoption of ASU 2016-07 did not have a material impact on our condensed consolidated financial statements or related disclosures. In March 2016, the FASB issued ASU 2016-09, Improvements to Employee Share-Based Payment Accounting (“ASU 2016-09”) as part of the FASB simplification initiative.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ASU 2016-09 also requires excess tax benefits to be classified along with other income tax cash flows as an operating activity in the statement of cash flows. In addition, ASU 2016-09 increases the tax withholding requirements threshold to qualify for equity classification. ASU 2016-09 also clarifies that cash paid by an employer when directly withholding shares for tax withholding purposes should be classified as a financing activity. ASU 2016-09 provides an optional accounting policy election to be applied on an entity-wide basis to either estimate the number of awards that are expected to vest or account for forfeitures when they occur. ASU 2016-09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have adopted this standard effective January 1, 2017, and the adoption of this standard did not have a material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net cash provided by operating activities increased $6.4 million in the three months ended March 31, 2016. Our beginning-of-period cash, cash equivalents and restricted cash increased $9.8 million and $5.7 million in 2017 and 2016, respectively.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U 2014-09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cluding interim periods within that reporting period.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in the initial stages of evaluating the available adoption methods and assessing the potential impact that the standard will have on our revenue recognition, condensed consolidated financial statements and disclosures. Our assessment includes a detailed review of our contracts with customers and understanding when revenue would be recognized under those agreements, including as it relates to incentive advisory fees from our advisory agreements. In addition, the Company is evaluating the disclosure requirements under these standards while also identifying and preparing to implement changes to its accounting policies, practices and controls to support the new standards. The impact of the standard on our condensed consolidated financial statements is not currently determinable.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densed consolidated financial statements and related disclos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condensed consolidated financial statements, with certain practical expedients available. The accounting for leases where we are the lessor remains largely unchanged. While we are currently in the initial stages of assessing the impact ASU 2016-02 will have on our condensed consolidated financial statements, we expect the primary impact to our condensed consolidated financial statements upon adoption will be the recognition, on a discounted basis, of any future minimum rentals due under noncancelable leases on our balance sheets resulting in the recording of right of use assets and lease obligations. In June 2016, the FASB issued ASU 2016-13, Financial Instruments - 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including interim periods within those fiscal years. Early adoption is permitted. We are evaluating the impact that ASU 2017-01 will have on our condensed consolidated financial statements and related disclosures.</t>
  </si>
  <si>
    <t>Derivative Contracts</t>
  </si>
  <si>
    <t>Derivative Instruments and Hedging Activities Disclosure [Abstract]</t>
  </si>
  <si>
    <t>Derivative Contracts As of March 31, 2017 , the AQUA Fund had no derivative contracts. As of December 31, 2016 , the volume of the AQUA Fund’s option derivative activities based on their notional amounts, which are the fair values of the underlying shares as if the options were exercised at December 31, 2016 , was 8,000 long exposure contracts with a notional amount of $0 and no short exposure contracts. Options on Futures Contracts —During the three months ended March 31, 2017 , we purchased no options on Eurodollar futures. During the three months ended March 31, 2016 , we purchased options on Eurodollar futures for total costs of $94,000 and a maturity date of June 2017. These options were not designated as cash flow hedges. The carrying value of these options on futures contract is included in “investments in securities” in the condensed consolidated balance sheet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Total March 31, 2017 Assets Derivative assets: Options on futures contracts $ 16 $ — $ 16 Total 16 — 16 (1) Liabilities Non-derivative liabilities: Deferred compensation plan (12,306 ) — (12,306 ) Total (12,306 ) — (12,306 ) Net $ (12,290 ) $ — $ (12,290 ) Quoted Market Prices (Level 1) Significant Other Observable Inputs (Level 2) Total December 31, 2016 Assets Derivative assets: Options on futures contracts $ 91 $ — $ 91 Total 91 — 91 (1) Liabilities Non-derivative liabilities: Deferred compensation plan (9,078 ) — (9,078 ) Total (9,078 ) — (9,078 ) Net $ (8,987 ) $ — $ (8,987 ) __________________ (1) Reported as “investments in securities” in the condensed consolidated balance sheets. Effect of Fair Value Measured Assets and Liabilities on Condensed Consolidated Statements of Operations and Comprehensive Income (Loss) The following table summarizes the effect of fair value measured assets and liabilities on the condensed consolidated statements of operations and comprehensive income (loss) (in thousands): Gain (Loss) Recognized Three Months Ended March 31, 2017 2016 Assets Derivative assets: Equity put options $ — $ (286 ) Equity call options — (235 ) Options on futures contracts (75 ) 59 Non-derivative assets: Equity securities — (6,030 ) U.S. treasury securities — 677 Total (75 ) (5,815 ) Liabilities Derivative liabilities: Short equity put options — (397 ) Short equity call options — 571 Non-derivative liabilities: Equity securities — (43 ) Deferred compensation plan (3,340 ) 1,612 Total (3,340 ) 1,743 Net $ (3,415 ) $ (4,072 ) Total combined Unrealized gain (loss) on investment securities $ 125 $ 1,129 Realized gain (loss) on investment securities (200 ) (6,813 ) Deferred compensation plan (3,340 ) (1) 1,612 (1) Net $ (3,415 ) $ (4,072 ) ________ (1) Reported as a component of “salaries and benefits” in the condensed consolidated statements of operations and comprehensive income (los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7 December 31, 2016 Carrying Value Estimated Fair Value Carrying Value Estimated Fair Value Financial assets measured at fair value: Investments in securities $ 16 $ 16 $ 91 $ 91 Financial liabilities measured at fair value: Deferred compensation plan 12,306 12,306 9,078 9,078 Financial assets not measured at fair value: Cash and cash equivalents $ 40,094 $ 40,094 $ 84,091 $ 84,091 Restricted cash 13,178 13,178 9,752 9,752 Receivables 110 110 16 16 Due from Ashford Trust OP 12,587 12,587 12,179 12,179 Due from Ashford Prime OP 2,570 2,570 3,817 3,817 Financial liabilities not measured at fair value: Accounts payable and accrued expenses $ 16,259 $ 16,259 $ 11,601 $ 11,601 Due to affiliates 1,707 1,707 933 933 Due to Ashford Trust OP from AQUA U.S. Fund 2,579 2,579 — — Due to Ashford Prime OP from AQUA U.S. Fund — — 2,289 2,289 Other liabilities 13,178 13,178 9,752 9,752 Investments in securities . Investment securities consist of U.S. treasury securities, publicly traded equity securities, equity put and call options on certain publicly traded equity securities and futures contracts. Liabilities associated with investments in securities consist of a margin account balance and short equity put and call options. The fair value of these investments is based on quoted market closing prices at the balance sheet dates in active and inactive markets. This is considered either a Level 1 or Level 2 valuation technique. See notes 2, 3 and 4 for a complete description of the methodology and assumptions utilized in determining fair values. Deferred compensation plan. The liability resulting from the deferred compensation plan is carried at fair value based on the closing prices of the underlying investments. This is considered a Level 1 valuation technique.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Receivables, due from Ashford Trust OP, due from Ashford Prime OP, accounts payable and accrued expenses, due to affiliates, due to Ashford Trust OP from AQUA U.S. Fund, due to Ashford Prime OP from AQUA U.S. Fund and other liabilities . The carrying values of these financial instruments approximate their fair values due primarily to the short-term nature of these financial instruments. This is considered a Level 1 valuation technique.</t>
  </si>
  <si>
    <t>Commitments and Contingencies</t>
  </si>
  <si>
    <t>Commitments and Contingencies Disclosure [Abstract]</t>
  </si>
  <si>
    <t>Commitments and Contingencies Litigation —On December 11, 2015, a purported stockholder class action and derivative complaint challenging the Remington acquisition, described in note 11 to our condensed consolidated financial statements, was filed in the Court of Chancery of the State of Delaware and styled Campbell v. Bennett et al., Case No. 11796. The complaint names as defendants each of the members of the Company's board of directors, Archie Bennett, Jr., Mark A. Sharkey, MJB Investments GP, LLC and Remington Holdings GP, as well as the Company as a nominal defendant. The complaint alleges that the members of the Company’s board of directors breached their fiduciary duties to the Company’s stockholders in connection with the Transactions and that Monty Bennett, Archie Bennett, Jr., Mark A. Sharkey, MJB Investments GP, LLC and Remington Holdings GP aided and abetted the purported breaches of fiduciary duty. In support of these claims, the complaint alleges, among other things, that the Company’s board of directors engaged in an unfair process with Remington Lodging and the Bennetts and as a result the Company overpaid for the 80% limited partnership and 100% general partnership interests in Remington Lodging. The complaint also alleges that the proxy statement filed with the SEC contains certain materially false and/or misleading statements. The action seeks injunctive relief, including enjoining the special meeting of stockholders and any vote on the contribution or the stock issuances or rescinding the Transactions if they are consummated, or in the alternative an award of damages, as well as unspecified attorneys' and other fees and costs, in addition to any other relief the court may deem proper. Since the filing of the complaint, the special meeting of stockholders and related vote occurred with the stockholders approving the acquisition. On March 24, 2017, the Remington acquisition was terminated and therefore this action is moot. On March 14, 2016, Sessa Capital (Master), L.P. (“Sessa”) filed third party claims against the Company and Ashford LLC in connection with a suit filed by Ashford Prime against Sessa, related parties, and Sessa’s proposed Ashford Prime director nominees John E. Petry, Philip B. Livingston, Lawrence A. Cunningham, Daniel B. Silvers and Chris D. Wheeler. The case is captioned Ashford Hospitality Prime, Inc. v. Sessa Capital (Master), L.P., et al., No. 16-cv-00527 and was filed in the United States District Court for the Northern District of Texas, Dallas Division. Sessa generally alleged that the Company and Ashford LLC aided and abetted the Ashford Prime directors’ breaches of fiduciary duty in connection with the June 2015 amendments to Ashford Prime’s advisory agreement with Ashford LLC. Among other relief, Sessa sought an injunction preventing the Company from attempting to solicit proxies on behalf of Ashford Prime until Ashford Prime’s directors approve Sessa’s proposed director nominees under the terms of the advisory agreement. On May 20, 2016, the court denied Sessa’s request for a preliminary injunction and enjoined Sessa from, among other things, soliciting proxies or otherwise seeking election of its proposed candidates to the Ashford Prime board. Sessa appealed the district court’s decision to the United States Court of Appeals for the Fifth Circuit on May 23, 2016. On December 16, 2016, the Fifth Circuit dismissed Sessa’s appeal of the preliminary injunction as moot. On February 16, 2017, Ashford Prime, Ashford Trust and the Company (collectively the “Ashford entities”) entered into a settlement agreement (the “Settlement Agreement”) with Sessa, Sessa Capital GP, LLC, Sessa Capital IM, L.P., Sessa Capital IM GP, LLC and John Petry (collectively, the “Sessa Entities”) regarding the composition of the Company’s board of directors, dismissal of pending litigation involving the parties and certain other matter s. On February 17, 2017, the District Court consolidated the Texas State Action into the Texas Federal Action (the “Consolidated Texas Federal Action”). On the same day, the District Court also dismissed all of Sessa’s counterclaims, except for its claim for violation of federal proxy solicitation laws, which Ashford Prime did not move to dismiss. The District Court granted Sessa’s motion to dismiss Ashford Prime’s claim for prima facie tort, but denied Sessa’s motion to dismiss the Ashford Prime’s remaining claims. On February 20, 2017, the parties submitted a Joint Stipulation of Dismissal, which dismissed each of the parties’ remaining claims in the Consolidated Texas Federal Action with prejudice. On March 22, 2016, the Company and Ashford LLC filed a lawsuit in Texas state district court in Dallas against Sessa, related entities, and John E. Petry, Philip B. Livingston, Lawrence A. Cunningham, Daniel B. Silvers and Chris D. Wheeler. The case is captioned Ashford Inc., et al v. Sessa Capital (Master), L.P., et al., Cause No. 16-DC-03340. The Company generally alleged that the defendants engaged in wrongful acts, including engaging in an unlawful proxy contest for control of the Ashford Prime board, and tortiously interfered with the Company and Ashford LLC’s advisory agreement with Ashford Prime. Among other relief, the Company sought actual and exemplary damages, as well as an injunction prohibiting defendants from further interference with the advisory agreement or the Company’s managerial and operational control of Ashford Prime and its assets. On February 16, 2017, the Ashford Entities entered into a Settlement Agreement with the Sessa Entities requiring the dismissal with prejudice of the Company’s suit against Sessa, related entities, and John E. Petry, Philip B. Livingston, Lawrence A. Cunningham, Daniel B. Silvers and Chris D. Wheeler. The Company also entered into releases with Sessa. Jesse Small v. Monty J. Bennett, et al., Case No. 24-C-16006020 (Md. Cir. Ct.) On November 16, 2016, Jesse Small, a purported shareholder of Ashford Prime, commenced a derivative action in Maryland Circuit Court for Baltimore City asserting causes of action for breach of fiduciary duty, corporate waste, and declaratory relief against the members of the Ashford Prime board of directors, David Brooks (collectively, the “Individual Defendants”), Ashford Inc. and Ashford LLC. Ashford Prime is named as a nominal defendant. The complaint alleges that the Individual Defendants breached their fiduciary duties to Ashford Prime by negotiating and approving the termination fee provision set forth in Ashford Prime’s advisory agreement with Ashford LLC, that Ashford Inc. and Ashford LLC aided and abetted the Individual Defendants’ fiduciary duty breaches, and that the Ashford Prime board of directors committed corporate waste in connection with Ashford Prime’s purchase of 175,000 shares of Ashford Inc. common stock. The complaint seeks monetary damages and declaratory and injunctive relief, including a declaration that the termination fee provision is unenforceable. The defendants filed motions to dismiss the complaint on March 24, 2017. The plaintiff’s response is due May 23, 2017. The outcome of this matter cannot be predicted with any certainty. The Company is engaged in other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Equity</t>
  </si>
  <si>
    <t>Equity [Abstract]</t>
  </si>
  <si>
    <t>Equity Preferred Stock —In accordance with Ashford Inc.’s charter, we are authorized to issue 50 million shares of preferred stock which currently includes up to 2 million shares of series A cumulative preferred stock. The holders of series A cumulative preferred stock are entitled to receive dividends in preference to holders of shares of any class or series of stock ranking junior to it, equal to 1,000 multiplied by the aggregate per share amount of all dividends of common stock. Each share of series A cumulative preferred stock shall entitle the holder to 1,000 votes on all matters submitted to a vote of the stockholders of Ashford Inc. No shares of series A cumulative preferred stock are currently outstanding. Shareholder Rights Plan —On November 16, 2014, our board of directors adopted a shareholder rights plan (the “2014 Rights Plan”). The 2014 Rights Plan is intended to improve the bargaining position of our board of directors in the event of an unsolicited offer to acquire our outstanding shares of common stock. Pursuant to the 2014 Rights Plan, our board of directors declared a dividend of one preferred share purchase right (a “Right”) payable on November 27, 2014, for each outstanding share of common stock, par value $0.01 per share (the “Common Shares”), outstanding on November 27, 2014 (the “Record Date”) to the stockholders of record on that date. Each Right initially entitles the registered holder to purchase from the Company one one thousandth of a share of Series A Preferred Stock, par value $0.01 per share (the “Preferred Shares”), of the Company, at a price of $275 per one one thousandth of a Preferred Share represented by a Right (the “Purchase Price”),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 The rights are set to expire February 25, 2018 . Noncontrolling Interests in Consolidated Entities —As of March 31, 2017 , noncontrolling interests in consolidated entities represented noncontrolling ownership interests of 40% in Performance Holdco, 0% in the AQUA Fund and 15.62% in OpenKey. As of December 31, 2016 , noncontrolling interests in consolidated entities represented noncontrolling ownership interests of 40% in AIM, 100% in the AQUA Fund and 100% in OpenKey. At March 31, 2017 and December 31, 2016 noncontrolling interests in consolidated entities had a total carrying value of $328,000 and $52.8 million , respectively. Income (loss) from consolidated entities attributable to these noncontrolling interests was income of $25,000 and a loss of $6.5 million for the three months ended March 31, 2017 and March 31, 2016 , respectively.</t>
  </si>
  <si>
    <t>Redeemable Noncontrolling Interests</t>
  </si>
  <si>
    <t>Noncontrolling Interest [Abstract]</t>
  </si>
  <si>
    <t>Redeemable Noncontrolling Interests Redeemable Noncontrolling Interests in Ashford LLC —Redeemable noncontrolling interests in Ashford LLC represents certain members’ proportionate share of equity and their allocable share of equity in earnings/loss of Ashford LLC, which is an allocation of net income/loss attributable to the members based on the weighted average ownership percentage of these members’ interest. Beginning one year after issuance, each common unit of membership interest may be redeemed by the holder, for either cash or, at our sole discretion, one share of our common stock. Redeemable noncontrolling interests in Ashford LLC as of March 31, 2017 and December 31, 2016 , were $244,000 and $179,000 , respectively, which represented ownership of approximately 0.2% as of each date. The carrying value of redeemable noncontrolling interests as of March 31, 2017 and December 31, 2016 , included adjustments of $203,000 and $134,000 , respectively, to reflect the excess of redemption value over the accumulated historical cost. For the three months ended March 31, 2017 and March 31, 2016 , net income of $4,000 and net loss of $3,000 , respectively, were allocated to these redeemable noncontrolling interests. Redeemable Noncontrolling Interest in Subsidiary Common Stock —Redeemable noncontrolling interest in subsidiary common stock represented a 41.64% and 46.31% ownership interest in OpenKey, a consolidated VIE, at March 31, 2017 and December 31, 2016 , respectively. This 41.64% redeemable ownership interest was retained by the party that previously held a 100% interest, included in noncontrolling interests in consolidated entities. The carrying value of redeemable noncontrolling interests in subsidiary common stock as of March 31, 2017 and December 31, 2016 , was $1.4 million and $1.3 million , respectively. The carrying value of the redeemable noncontrolling interest included adjustments of $659,000 and $975,000 to reflect the excess of redemption value over the accumulated historical cost. The redeemable noncontrolling interest in subsidiary common stock is included in the “mezzanine” section of our condensed consolidated balance sheet as it is redeemable outside of the Company’s control. For the three months ended March 31, 2017 , net loss of $359,000 was allocated to the redeemable noncontrolling interest in subsidiary common stock. For the period from March 8, 2016 through March 31, 2016 , net loss of $115,000 was allocated to the redeemable noncontrolling interest in subsidiary common stock.</t>
  </si>
  <si>
    <t>Equity-Based Compensation</t>
  </si>
  <si>
    <t>Disclosure of Compensation Related Costs, Share-based Payments [Abstract]</t>
  </si>
  <si>
    <t>Equity-Based Compensation Equity-based compensation expense is recorded in “salaries and benefits expense” in our condensed consolidated statements of operations and comprehensive income (loss). The components of equity-based compensation expense for the three months ended March 31, 2017 and 2016 are presented below by award type (in thousands): Three Months Ended March 31, 2017 2016 Equity-based compensation Stock option amortization (1) $ 1,599 $ 961 Pre-spin equity grants expense (2) 673 1,986 Total equity-based compensation (3) $ 2,272 $ 2,947 Other equity based compensation REIT equity based compensation (4) $ (1,283 ) $ 287 $ 989 $ 3,234 ________ (1) As of March 31, 2017 , the Company had approximately $7.8 million of total unrecognized compensation expense related to stock options that will be recognized over a weighted average period of 1.4 years . During the three months ended March 31, 2017 , stock option amortization included $4,000 of amortization related to OpenKey stock options issued under OpenKey’s stock plan. (2) As a result of the spin-off, we assumed all of the unrecognized equity-based compensation associated with prior Ashford Trust equity grants of common stock and LTIP units. As a result, we will continue to recognize equity-based compensation expense related to these grants. As of March 31, 2017 , the outstanding restricted stock/units related to the assumed Ashford Trust equity grants had vesting schedules through April 2017. As of March 31, 2017 , the unrecognized cost of these unvested shares of restricted stock/units was $12,000 which will be amortized over a period of 0.1 years . (3) Additionally, $2,000 and $3,000 of equity-based compensation associated with employees of an affiliate was included in “general and administrative” expense for the three months ended March 31, 2017 and March 31, 2016 , respectively. See note 11. (4) REIT equity based compensation expense is associated with equity grants of Ashford Trust’s and Ashford Prime’s common stock and LTIP units awarded to officers and employees of Ashford Inc. See notes 2 and 11.</t>
  </si>
  <si>
    <t>Deferred Compensation Plan</t>
  </si>
  <si>
    <t>Compensation Related Costs [Abstract]</t>
  </si>
  <si>
    <t>Deferred Compensation Plan We administer a nonqualified deferred compensation plan (“DCP”) for certain executive officers. The plan allows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as presented below for the three months ended March 31, 2017 and 2016 (in thousands): Three Months Ended March 31, 2017 2016 Change in fair value Unrealized gain (loss) $ (3,340 ) $ 1,612 Distributions Fair value (1) $ 112 $ — Shares (1) 2 — ________ (1) Distributions made to one participant. As of March 31, 2017 and December 31, 2016 the carrying value of the DCP liability was $12.3 million and $9.1 million , respectively.</t>
  </si>
  <si>
    <t>Related Party Transactions</t>
  </si>
  <si>
    <t>Related Party Transactions [Abstract]</t>
  </si>
  <si>
    <t>Related Party Transactions We are a party to an amended and restated advisory agreement with Ashford Trust OP. The quarterly base fee is based on a declining sliding scale percentage of Ashford Trust’s total market capitalization plus the Key Money Asset Management Fee (defined in our advisory agreement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and 0.50% per annum for total market capitalization that ranges from less than $6.0 billion to greater than $10.0 billion . At March 31, 2017 , the quarterly base fee was 0.70% per annum. Reimbursement for overhead and internal audit, insurance claims advisory and asset management services, including compensation, benefits and travel expense reimbursements, are billed quarterly to Ashford Trust based on a pro rata allocation as determined by the ratio of Ashford Trust’s net investment in hotel properties in relation to the total net investment in hotel properties for both Ashford Trust and Ashford Prime.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earned annually in each year that Ashford Trust’s annual total stockholder return exceeds the average annual total stockholder return for Ashford Trust’s peer group, subject to the FCCR Condition, as defined in the advisory agreement. The following table summarizes the revenue from Ashford Trust OP (in thousands): Three Months Ended March 31, 2017 2016 Advisory services revenue Base advisory fee $ 8,824 $ 8,540 Reimbursable expenses (1) 1,567 1,498 Equity-based compensation (2) 402 900 Incentive advisory fee (3) 452 — Total advisory services revenue $ 11,245 $ 10,938 Other revenue Investment management reimbursements (4) $ 417 $ — Lease revenue (5) 56 — Other services (6) 9 — Total other revenue $ 482 $ — Total revenue $ 11,727 $ 10,938 ________ (1) Reimbursable expenses include overhead, internal audit, insurance claims advisory and asset management services. (2) Equity-based compensation revenue is associated with equity grants of Ashford Trust’s common stock and LTIP units awarded to officers and employees of Ashford Inc. (3) Incentive advisory fee includes the pro-rata portion of the second year installment of the 2016 incentive advisory fee in the amount of $452,000 for the three months ended March 31, 2017 , for which the payment is due January 2018 subject to the FCCR Condition as of December 31, 2017, as defined in our advisory agreement with Ashford Trust. (4) Investment management reimbursements include AIM’s management of all or a portion of Ashford Trust’s excess cash under the Investment Management Agreement. AIM is not compensated for its services but is reimbursed for all costs and expenses. (5) In connection with our key money transactions with Ashford Trust, we lease furniture, fixtures and equipment to Ashford Trust at no cost. A portion of the base advisory fee is allocated to lease revenue each period equal to the estimated fair value of the lease payments that would have been made. (6) Other services revenue is associated with certain subsidiaries of Ashford Inc. that provide other hotel services to Ashford Trust. At March 31, 2017 and December 31, 2016 , we had a net receivable of $12.6 million and $12.2 million , respectively, from Ashford Trust OP associated primarily with the advisory services fee discussed above and other services. As of March 31, 2017 , we also had a payable due to Ashford Trust OP in the amount of $2.6 million related to the hold back from Ashford Trust’s liquidation of its investment in the AQUA Fund. We are also a party to an amended and restated advisory agreement with Ashford Prime OP. The quarterly base fee is based on a declining sliding scale percentage of Ashford Prime's total market capitalization plus the Key Money Asset Management Fee (defined in our advisory agreement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to 0.50% per annum for total market capitalization that ranges from less than $6.0 billion to greater than $10.0 billion . At March 31, 2017 , the quarterly base fee was 0.70% per annum. Reimbursement for overhead and internal audit, insurance claims advisory and asset management services, including compensation, benefits and travel expense reimbursements, are billed quarterly to Ashford Prime based on a pro rata allocation as determined by the ratio of Ashford Prime’s net investment in hotel properties in relation to the total net investment in hotel properties for both Ashford Trust and Ashford Prime. We also record advisory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earned annually in each year that Ashford Prime’s annual total stockholder return exceeds the average annual total stockholder return for Ashford Prime’s peer group, subject to the FCCR Condition, as defined in the advisory agreement. The following table summarizes the revenue from Ashford Prime OP (in thousands): Three Months Ended March 31, 2017 2016 Advisory services revenue Base advisory fee $ 2,003 $ 2,025 Reimbursable expenses (1) 549 656 Equity-based compensation (2) (1,685 ) (613 ) Incentive advisory fee (3) 319 319 Total advisory services revenue $ 1,186 $ 2,387 Other revenue Lease revenue (4) $ 84 $ 84 Total other revenue $ 84 $ 84 Total revenue $ 1,270 $ 2,471 ________ (1) Reimbursable expenses include overhead, internal audit, insurance claims advisory and asset management services. (2) Equity-based compensation revenue is associated with equity grants of Ashford Prime’s common stock and LTIP units awarded to officers and employees of Ashford Inc. (3) Incentive advisory fee includes the pro-rata portion of the third year installment of the 2015 incentive advisory fee in the amount of $319,000 for the three months ended March 31, 2017 , for which the payment is due January 2018 subject to meeting the FCCR Condition at December 31, 2017, as defined in our advisory agreement with Ashford Prime and the pro-rata portion of the second year installment of the 2015 incentive advisory fee in the amount of $319,000 for the three months ended March 31, 2016 , for which the payment was made in January 2017. (4) In connection with our key money transactions with Ashford Prime, we lease furniture, fixtures and equipment to Ashford Prime at no cost. A portion of the base advisory fee is allocated to lease revenue each period equal to the estimated fair value of the lease payments that would have been made. At March 31, 2017 and December 31, 2016 , we had receivables of $2.6 million and $3.8 million , respectively, from Ashford Prime OP associated with the advisory service fee and lease revenue discussed above. On January 24, 2017, we entered into an amended and restated advisory agreement with Ashford Prime (the “Amended and Restated Ashford Prime Advisory Agreement”) that amends and restates the advisory agreement with Ashford Prime discussed herein. The Amended and Restated Ashford Prime Advisory Agreement will not become effective unless and until it is approved by Ashford Prime’s stockholders. The material terms of the Amended and Restated Ashford Prime Advisory agreement include: • Ashford Prime will make a cash payment to us of $5.0 million at the time the Amended and Restated Ashford Prime Advisory Agreement becomes effective; • the termination fee payable to us under the advisory agreement has been amended by eliminating the 1.1 x multiplier and tax gross up components of the fee; • we will disclose publicly the revenues and expenses used to calculate “Net Earnings” on a quarterly basis which is used to calculate the termination fee; we will retain an accounting firm to provide a quarterly report to Ashford Prime on the reasonableness of our determination of expenses, which will be binding on the parties; • our right under the advisory agreement to appoint a “Designated CEO” has been eliminated; • our right to terminate the advisory agreement due to a change in a majority of the “Company Incumbent Board” (as defined in the advisory agreement) has been eliminated; • Ashford Prime will be incentivized to grow its assets under a “growth covenant” in the Amended and Restated Ashford Prime Advisory Agreement under which Ashford Prime will receive a deemed credit against a base amount of $45.0 million for 3.75% of the total purchase price of each hotel acquired after the date of the Amended and Restated Ashford Prime Advisory Agreement that was recommended by us, netted against 3.75% of the total sale price of each hotel sold after the date of the Amended and Restated Ashford Prime Advisory Agreement. The difference between $45.0 million and this net credit, if any, is referred to as the “Uninvested Amount.” If the Amended and Restated Ashford Prime Advisory Agreement is terminated, other than due to certain acts by us, Ashford Prime must pay us the Uninvested Amount, in addition to any other fees payable under the Amended Agreement; • the Amended and Restated Ashford Prime Advisory Agreement requires Ashford Prime to maintain a net worth of not less than $390 million plus 75% of the equity proceeds from the sale of securities by Ashford Prime after December 31, 2016 and a covenant prohibiting Ashford Prime from paying dividends except as required to maintain its REIT status if paying the dividend would reduce Ashford Prime’s net worth below the required minimum net worth; • the initial term of the Amended and Restated Ashford Prime Advisory Agreement ends on the 10th anniversary of its effective date, subject to renewal by us for up to seven additional successive 10 -year terms; • the base management fee payable to us will be fixed at 70 bps, and the fee will be payable on a monthly basis; • reimbursements of expenses to us will be made monthly in advance, based on an annual expense budget, with a quarterly true-up for actual expenses; • the right of Ashford Prime to terminate the advisory agreement due to a change of control experienced by us has been eliminated; • the rights of Ashford Prime to terminate the advisory agreement at the end of each term upon payment of the termination fee based on the parties being unable to agree on new market-based fees or our performance have been eliminated; however, the Amended and Restated Ashford Prime Advisory Agreement provides a mechanism for the parties to renegotiate the fees payable to us at the end of each term based on then prevailing market conditions, subject to floors and caps on the changes; • if a Change of Control (as defined in the Amended and Restated Ashford Prime Advisory Agreement) is pending, Ashford Prime has agreed to deposit not less than 50% , and in certain cases 100% , of the applicable termination fee in escrow, with the payment of any remaining amounts owed to us secured by a letter of credit or first priority lien on certain assets; • Ashford Prime’s ability to terminate the Amended and Restated Ashford Prime Advisory Agreement due to a material default by us is limited to instances where a court finally determines that the default had a material adverse effect on Ashford Prime and we fail to pay monetary damages in accordance with the Amended and Restated Ashford Prime Advisory Agreement; and • if Ashford Prime repudiates the Amended and Restated Ashford Prime Advisory Agreement, through actions or omissions that constitute a repudiation as determined by a final non-appealable order from a court of competent jurisdiction, Ashford Prime will be liable to us for a liquidated damages amount. Ashford Trust and Ashford Prime have management agreements with Remington Holdings L.P. and its subsidiaries (“Remington Lodging”), which is beneficially owned by our Chairman and Chief Executive Officer and Ashford Trust’s Chairman Emeritus. Transactions related to these agreements are included in the accompanying condensed consolidated financial statements. Under the agreements, we pay Remington Lodging general and administrative expense reimbursements, approved by the independent directors of Ashford Trust and Ashford Prime, including rent, payroll, office supplies, travel and accounting. These charges are allocated based on various methodologies, including headcount and actual amounts incurred, which are then rebilled to Ashford Trust and Ashford Prime. These reimbursements are included in “general and administrative” expenses on the condensed consolidated statements of operations and comprehensive income (loss). The charges totaled $1.2 million and $1.9 million , for the three months ended March 31, 2017 and March 31, 2016 , respectively. The amounts due under these arrangements as of March 31, 2017 and December 31, 2016 , are included in “due to affiliates” on our condensed consolidated balance sheets.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as liquidated in accordance with the laws of the Cayman Islands. The balance of all limited partners' capital accounts in the AQUA U.S. Fund, less an audit hold-back of 5% , was distributed to limited partners in cash on the Dissolution Date, and thereafter limited partners ceased to be a limited partner of the AQUA U.S. Fund. The balance will be paid to limited partners (without interest) promptly following the completion of the audits of the AQUA U.S. Fund’s and the AQUA Master Fund’s financial statements for the period January 1, 2017 through March 31, 2017, which we expect to be on or before June 30, 2017. Certain employees of Remington Lodging who perform work on behalf of Ashford Trust were granted shares of restricted stock under the Ashford Trust Stock Plan prior to our spin-off. These share grants were accounted for under the applicable accounting guidance related to share-based payments granted to non-employees and are recorded in “general and administrative” expense. Expense was recognized in the condensed consolidated statements of operations and comprehensive income (loss) in the amount of $2,000 and $3,000 for the three months ended March 31, 2017 and March 31, 2016 , respectively. On June 11, 2015, we announced that we are providing a total of $6.0 million in key money consideration to our managed REITs for two acquisitions. In connection with our engagement to provide hotel advisory services to Ashford Trust, w e provided $4.0 million of key money consideration to purchase furniture, fixtures and equipment related to Ashford Trust’s $62.5 million acquisition of the 226 -room Le Pavillon Hotel in New Orleans, Louisiana, which closed in June 2015. As of December 31, 2016, we provided substantially all of the $4.0 million key money consideration as investments in furniture, fixtures and equipment on behalf of Ashford Trust. In 2017, Ashford Trust leased the assets from Ashford Inc. at no cost for a term of five years. Separately, in connection with our engagement to provide hotel advisory services to Ashford Prime, w e have also provided $2.0 million of key money consideration comprised of $206,000 in cash and the issuance of 19,897 shares of our common stock to purchase furniture, fixtures and equipment related to Ashford Prime’s $85.0 million acquisition of the 62 -room Bardessono Hotel and Spa in Yountville, California, which closed in July 2015. The hotel advisory services and the lease are considered a multiple element arrangement, in accordance with the applicable accounting guidance. As such, a portion of the base advisory fee should be allocated to lease revenue equal to the estimated fair value of the lease payments that would have been made. As a result, advisory revenue of $140,000 and $84,000 was allocated to lease revenue for the three months ended March 31, 2017 and March 31, 2016 , respectively. Lease revenue is included in “other” revenue in the condensed consolidated statements of operations and comprehensive income (loss). On September 17, 2015, we entered into an acquisition agreement (the “Remington Acquisition Agreement”) pursuant to which Ashford Inc. will acquire all of the general partner interest and 80% of the limited partner interests in Remington Lodging. On April 12, 2016, our stockholders approved the acquisition. On March 24, 2017, the Remington Acquisition Agreement was terminated as we were unsuccessful in receiving an acceptable private letter ruling from the Internal Revenue Service. The receipt of the private letter ruling was a condition to the closing of the transaction. No termination penalties were incurred as a result of the termination of the Remington Acquisition Agreement.</t>
  </si>
  <si>
    <t>Income (Loss) Per Share</t>
  </si>
  <si>
    <t>Earnings Per Share [Abstract]</t>
  </si>
  <si>
    <t>Income (Loss) Per Share The following table reconciles the amounts used in calculating basic and diluted income (loss) per share (in thousands, except per share amounts): Three Months Ended March 31, 2017 2016 Net income (loss) attributable to common stockholders – basic and diluted: Net income (loss) attributable to the Company $ (2,385 ) $ (1,732 ) Undistributed net income (loss) allocated to common stockholders (2,385 ) (1,732 ) Distributed and undistributed net income (loss) - basic $ (2,385 ) $ (1,732 ) Effect of deferred compensation plan — (1,612 ) Effect of contingently issuable shares (359 ) — Distributed and undistributed net income (loss) - diluted $ (2,744 ) $ (3,344 ) Weighted average common shares outstanding: Weighted average common shares outstanding – basic 2,015 2,008 Effect of deferred compensation plan shares — 210 Effect of contingently issuable shares 31 — Weighted average common shares outstanding – diluted 2,046 2,218 Income (loss) per share – basic: Net income (loss) allocated to common stockholders per share $ (1.18 ) $ (0.86 ) Income (loss) per share – diluted: Net income (loss) allocated to common stockholders per share $ (1.34 ) $ (1.51 ) Due to their anti-dilutive effect, the computation of diluted income (loss) per share does not reflect the adjustments for the following items (in thousands): Three Months Ended March 31, 2017 2016 Net income (loss) allocated to common stockholders is not adjusted for: Net income (loss) attributable to redeemable noncontrolling interests in Ashford LLC $ (4 ) $ (3 ) Net income (loss) attributable to redeemable noncontrolling interests in subsidiary common stock — (115 ) Total $ (4 ) $ (118 ) Weighted average diluted shares are not adjusted for: Effect of unvested restricted shares — 1 Effect of assumed conversion of Ashford LLC units 4 5 Effect of contingently issuable shares — 41 Total 4 47</t>
  </si>
  <si>
    <t>Segment Reporting</t>
  </si>
  <si>
    <t>Segment Reporting [Abstract]</t>
  </si>
  <si>
    <t>Segment Reporting We operate in one business segment: asset and investment management, which includes managing the day-to-day operations of Ashford Prime and its subsidiaries, Ashford Trust and its subsidiaries and the AQUA Fund in conformity with each entity’s investment guidelines.</t>
  </si>
  <si>
    <t>Subsequent Events</t>
  </si>
  <si>
    <t>Subsequent Events [Abstract]</t>
  </si>
  <si>
    <t>Subsequent Events On April 6, 2017, Ashford Inc. entered into the Amended and Restated Limited Liability Company Agreement (the “Amended and Restated LLC Agreement”) of Ashford Hospitality Holdings LLC, a Delaware limited liability company and a subsidiary of the Company (“Holdings”), in connection with the merger (the “Merger”) of Ashford Merger Sub LLC, a Delaware limited liability company, with and into Ashford Hospitality Advisors LLC, a Delaware limited liability company and the operating company of the Company (“Advisors”), with Advisors surviving the Merger as a wholly-owned subsidiary of Ashford Advisors, Inc., a Delaware corporation and wholly-owned subsidiary of Holdings. The terms of the Amended and Restated LLC Agreement are consistent with the terms of the Amended and Restated Limited Liability Company Agreement of Advisors. The Merger was effectuated in order to facilitate the acquisition by the Company of certain ancillary service businesses. On April 6, 2017, Ashford Inc. acquired a 70% common interest and a 50% interest in the Series B-2 Preferred Stock in Pure Rooms for approximately $97,000 in cash and the assumption of certain liabilities. The following table reflects the unaudited pro forma results of operations as if the acquisition had occurred on January 1, 2016, and the removal of $115,000 of non-recurring transaction costs directly attributable to the acquisitions for the three months ended March 31, 2017 (in thousands): Three Months Ended March 31, 2017 2016 Total revenue $ 13,885 $ 13,836 Net income (loss) (2,445 ) (8,495 ) On April 13, 2017, OpenKey entered into a $1.5 million line of credit ("LOC") with Comerica Bank that is secured by all of OpenKey's assets. The LOC matures on October 31, 2018 and has an interest rate of prime plus 2.75% . In connection with the LOC, OpenKey granted Comerica a 10 -year warrant to purchase approximately 28,000 shares of OpenKey's preferred stock at $1.61 per share.</t>
  </si>
  <si>
    <t>Significant Accounting Policies (Policies)</t>
  </si>
  <si>
    <t>Basis of Presentation and Principles of Consolidation</t>
  </si>
  <si>
    <t>Basis of Presentation and Principles of Consolidation and Combin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The AQUA Funds are investment companies and follow the accounting and reporting guidance in Financial Accounting Standards Boards (“FASB”) Accounting Standards Codification (“ASC”) Topic 946.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6 Annual Report on Form 10-K filed with the SEC on March 16, 2017 .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AQUA Fund is considered to be a VIE, as defined by authoritative accounting guidance. All major decisions related to the AQUA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AQUA Fund. As of March 31, 2017 and December 31, 2016 , the AQUA Fund held approximately $2.7 million and $52.8 million , respectively, of total assets consisting primarily of cash and cash equivalents at March 31, 2017 and investments in securities, cash and cash equivalents and receivables at December 31, 2016, that can only be used to settle the obligations of the AQUA Fund. Additionally, as of March 31, 2017 and December 31, 2016 , the AQUA Fund had liabilities of $2.7 million and $93,000 , respectively, consisting primarily of payables to the former limited partners at March 31, 2017 and liabilities associated with investments in securities at December 31, 2016, for which creditors do not have recourse to Ashford Inc. As of March 31, 2017 , we held a variable interest in OpenKey, a consolidated VIE in which the redeemable noncontrolling interest holder held a 41.64% interest and the noncontrolling interest holders held a 15.62% interest. As we meet the conditions discussed above, we are considered the primary beneficiary of OpenKey and therefore we consolidate it. As of March 31, 2017 , OpenKey held approximately $2.2 million of total assets that primarily consisted of cash and cash equivalents and other assets that can only be used to settle its obligations. Additionally, as of March 31, 2017 , OpenKey had accounts payable and accrued expenses of $328,000 for which creditors do not have recourse to Ashford Inc. As of December 31, 2016 , we held a variable interest in OpenKey, in which the redeemable noncontrolling interest holder held a 46.31% interest and the noncontrolling interest holders held a 13.63% interest. As of December 31, 2016 , OpenKey held approximately $960,000 of total assets that primarily consisted of cash and cash equivalents and other assets that could only be used to settle its obligations. Additionally, as of December 31, 2016 , OpenKey had accounts payable and accrued expenses of $256,000 for which creditors did not have recourse to Ashford Inc.</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Restricted Cash</t>
  </si>
  <si>
    <t>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We early adopted Accounting Standards Update (“ASU”) 2016-18, Statement of Cash Flows (Topic 230): Restricted Cash effective January 1, 2017. See discussion in recently adopted accounting standards below.</t>
  </si>
  <si>
    <t>Noncontrolling Interests</t>
  </si>
  <si>
    <t>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interest. The redeemable noncontrolling interests in Ashford LLC is classified in the mezzanine section of the condensed consolidated balance sheets as these redeemable operating units do not meet the requirements for equity classification prescribed by the authoritative accounting guidance because each common unit of membership interest may be redeemed by the holder, for either cash or, at our sole discretion, one share of our common stock. The carrying value of the noncontrolling interests in Ashford LLC is based on the greater of the accumulated historical cost or the redemption value. The redeemable noncontrolling interests in subsidiary common stock as of March 31, 2017 represented the 41.64% ownership interest in a consolidated VIE, OpenKey. The redeemable noncontrolling interest in subsidiary common stock is included in the “mezzanine” section of our condensed consolidated balance sheet as it is redeemable outside of the Company’s control. The carrying value of the redeemable noncontrolling interests in subsidiary common stock is based on the accumulated historical cost adjusted to reflect the excess of redemption value over the accumulated historical cost. At March 31, 2017 , the noncontrolling interests in consolidated entities represented noncontrolling ownership interests of 40% in Performance Holdco, 0% in the AQUA Fund and 15.62% in OpenKey. At December 31, 2016 , the noncontrolling interests in consolidated entities represented noncontrolling ownership interests of 40% in AIM, 100% in the AQUA Fund and 100% in OpenKey.</t>
  </si>
  <si>
    <t>Revenue Recognition</t>
  </si>
  <si>
    <t>Revenue Recognition —Revenues primarily consist of advisory and investment management fees and expense reimbursements that are recognized when services have been rendered. Advisory fees consist of base fees and incentive fees. The quarterly base fee ranges from 0.70% to 0.50% per annum of the total market capitalization ranges from less than $6.0 billion to greater than $10.0 billion of Ashford Prime and Ashford Trust, as defined in the amended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advisory fee is earned annually in each year that Ashford Prime’s and/or Ashford Trust’s annual total stockholder return exceeds the average annual total stockholder return for each company’s respective peer group, subject to the FCCR Condition, as defined in the advisory agreements. Incentive advisory fees are paid over a three-year period and each payment is subject to the FCCR Condition. Accordingly, incentive advisory fee revenue is recognized only when the amount earned is fixed and determinable and the FCCR Condition has been met. As incentive advisory fees are earned annually, we recognize revenue quarterly based on the amount that would be due pursuant to the applicable advisory agreement as of the interim balance sheet date in accordance with the authoritative accounting guidance.</t>
  </si>
  <si>
    <t xml:space="preserve">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In connection with providing advisory services, our officers and employees can be granted common stock and LTIP units from Ashford Trust and Ashford Prime which result in expense equal to the fair value of the award, included in “salaries and benefits” in proportion to the requisite service period satisfied during the period, as well as offsetting revenue in an equal amount included in “advisory services” revenue. </t>
  </si>
  <si>
    <t>Other Comprehensive Income (Loss)</t>
  </si>
  <si>
    <t>Other Comprehensive Income (Loss) —As there are no transactions requiring presentation in other comprehensive income (loss), but not in net income (loss), the Company’s net income (loss) equates to other comprehensive income (loss).</t>
  </si>
  <si>
    <t>Investments in Unconsolidated Entities</t>
  </si>
  <si>
    <t>Investments in Unconsolidated Entities —We hold an investment in an unconsolidated entity with a carrying value of $500,000 at both March 31, 2017 and December 31, 2016 , which we account for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No such impairment was recorded during the three months ended March 31, 2017 or March 31, 2016 .</t>
  </si>
  <si>
    <t>Income Taxes</t>
  </si>
  <si>
    <t>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AQUA Fund does not record a provision for U.S. federal, state, or local income taxes as it is a partnership, and the AQUA Fund partners report their share of the AQUA Fund’s income or loss on their income tax returns. However, certain U.S. dividend income and interest income may be subject to a maximum 30% withholding tax for those limited partners that are foreign entities or foreign individuals. Our effective tax rates on income (loss) before income taxes for the three months ended March 31, 2017 and March 31, 2016 were (30.1)% and (8.2)% , respectively. The rates reflect the effects of permanent differences, changes in the valuation allowance on our deferred tax assets, and losses attributable to noncontrolling interests in partnerships and LLC’s taxed as partnerships for which taxes are not the responsibility of the company. For the three months ended March 31, 2017 , the rates also reflect the effect of a 0% effective tax rate on the net losses of a consolidated VIE due to it being more likely than not that the related deferred tax assets will not be realized primarily because of the entity's history of losses. The portion of equity-based compensation expense related to LTIP units granted to Ashford Trust employees prior to the spin-off is not deductible for income tax purposes and is accounted for as a permanent difference.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March 31, 2017 , we recorded gross deferred tax assets of $15.7 million and a partial valuation allowance of $7.0 million , resulting in recognition of net deferred tax assets of $8.7 million . After consideration of all evidence, including the positive evidence of taxable income for the three months ended March 31, 2017, the year ended December 31, 2016 and the year ended December 31, 2015, we concluded that it is more likely than not that we will utilize a portion of our deferred tax assets due to the carryback potential of certain deferred tax assets. If our operating performance improves on a sustained basis, our conclusion regarding the need for a valuation allowance could change, resulting in the reversal of some or all of the valuation allowance in the future. The analysis utilized in determining the valuation allowance involves considerable judgment and assumptions.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6 remain subject to potential examination by certain federal and state taxing authorities.</t>
  </si>
  <si>
    <t>Recently Adopted and Issued Accounting Standards</t>
  </si>
  <si>
    <t>Recently Adopted Accounting Standards —In March 2016, the FASB issued ASU 2016-07, Simplifying the Transition to the Equity Method of Accounting (“ASU 2016-07”). The new standard requires an investor to apply the equity method of accounting only from the date it qualifies for that method, i.e., the date the investor obtains significant influence over the operating and financial policies of an investee. ASU 2016-07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adoption of ASU 2016-07 did not have a material impact on our condensed consolidated financial statements or related disclosures. In March 2016, the FASB issued ASU 2016-09, Improvements to Employee Share-Based Payment Accounting (“ASU 2016-09”) as part of the FASB simplification initiative.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ASU 2016-09 also requires excess tax benefits to be classified along with other income tax cash flows as an operating activity in the statement of cash flows. In addition, ASU 2016-09 increases the tax withholding requirements threshold to qualify for equity classification. ASU 2016-09 also clarifies that cash paid by an employer when directly withholding shares for tax withholding purposes should be classified as a financing activity. ASU 2016-09 provides an optional accounting policy election to be applied on an entity-wide basis to either estimate the number of awards that are expected to vest or account for forfeitures when they occur. ASU 2016-09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have adopted this standard effective January 1, 2017, and the adoption of this standard did not have a material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net cash provided by operating activities increased $6.4 million in the three months ended March 31, 2016. Our beginning-of-period cash, cash equivalents and restricted cash increased $9.8 million and $5.7 million in 2017 and 2016, respectively.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U 2014-09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cluding interim periods within that reporting period.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in the initial stages of evaluating the available adoption methods and assessing the potential impact that the standard will have on our revenue recognition, condensed consolidated financial statements and disclosures. Our assessment includes a detailed review of our contracts with customers and understanding when revenue would be recognized under those agreements, including as it relates to incentive advisory fees from our advisory agreements. In addition, the Company is evaluating the disclosure requirements under these standards while also identifying and preparing to implement changes to its accounting policies, practices and controls to support the new standards. The impact of the standard on our condensed consolidated financial statements is not currently determinable.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densed consolidated financial statements and related disclos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condensed consolidated financial statements, with certain practical expedients available. The accounting for leases where we are the lessor remains largely unchanged. While we are currently in the initial stages of assessing the impact ASU 2016-02 will have on our condensed consolidated financial statements, we expect the primary impact to our condensed consolidated financial statements upon adoption will be the recognition, on a discounted basis, of any future minimum rentals due under noncancelable leases on our balance sheets resulting in the recording of right of use assets and lease obligations. In June 2016, the FASB issued ASU 2016-13, Financial Instruments - 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including interim periods within those fiscal years. Early adoption is permitted. We are evaluating the impact that ASU 2017-01 will have on our condensed consolidated financial statements and related disclosures.</t>
  </si>
  <si>
    <t>Fair Value Measurements (Tables)</t>
  </si>
  <si>
    <t>Schedule of Fair Value, Assets and Liabilities Measured on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Total March 31, 2017 Assets Derivative assets: Options on futures contracts $ 16 $ — $ 16 Total 16 — 16 (1) Liabilities Non-derivative liabilities: Deferred compensation plan (12,306 ) — (12,306 ) Total (12,306 ) — (12,306 ) Net $ (12,290 ) $ — $ (12,290 ) Quoted Market Prices (Level 1) Significant Other Observable Inputs (Level 2) Total December 31, 2016 Assets Derivative assets: Options on futures contracts $ 91 $ — $ 91 Total 91 — 91 (1) Liabilities Non-derivative liabilities: Deferred compensation plan (9,078 ) — (9,078 ) Total (9,078 ) — (9,078 ) Net $ (8,987 ) $ — $ (8,987 ) __________________ (1) Reported as “investments in securities” in the condensed consolidated balance sheets.</t>
  </si>
  <si>
    <t>Effect of Fair Value Measured Liabilities on Statements of Operations and Comprehensive Income (Loss)</t>
  </si>
  <si>
    <t>The following table summarizes the effect of fair value measured assets and liabilities on the condensed consolidated statements of operations and comprehensive income (loss) (in thousands): Gain (Loss) Recognized Three Months Ended March 31, 2017 2016 Assets Derivative assets: Equity put options $ — $ (286 ) Equity call options — (235 ) Options on futures contracts (75 ) 59 Non-derivative assets: Equity securities — (6,030 ) U.S. treasury securities — 677 Total (75 ) (5,815 ) Liabilities Derivative liabilities: Short equity put options — (397 ) Short equity call options — 571 Non-derivative liabilities: Equity securities — (43 ) Deferred compensation plan (3,340 ) 1,612 Total (3,340 ) 1,743 Net $ (3,415 ) $ (4,072 ) Total combined Unrealized gain (loss) on investment securities $ 125 $ 1,129 Realized gain (loss) on investment securities (200 ) (6,813 ) Deferred compensation plan (3,340 ) (1) 1,612 (1) Net $ (3,415 ) $ (4,072 ) ________ (1) Reported as a component of “salaries and benefits” in the condensed consolidated statements of operations and comprehensive income (los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7 December 31, 2016 Carrying Value Estimated Fair Value Carrying Value Estimated Fair Value Financial assets measured at fair value: Investments in securities $ 16 $ 16 $ 91 $ 91 Financial liabilities measured at fair value: Deferred compensation plan 12,306 12,306 9,078 9,078 Financial assets not measured at fair value: Cash and cash equivalents $ 40,094 $ 40,094 $ 84,091 $ 84,091 Restricted cash 13,178 13,178 9,752 9,752 Receivables 110 110 16 16 Due from Ashford Trust OP 12,587 12,587 12,179 12,179 Due from Ashford Prime OP 2,570 2,570 3,817 3,817 Financial liabilities not measured at fair value: Accounts payable and accrued expenses $ 16,259 $ 16,259 $ 11,601 $ 11,601 Due to affiliates 1,707 1,707 933 933 Due to Ashford Trust OP from AQUA U.S. Fund 2,579 2,579 — — Due to Ashford Prime OP from AQUA U.S. Fund — — 2,289 2,289 Other liabilities 13,178 13,178 9,752 9,752</t>
  </si>
  <si>
    <t>Equity-Based Compensation (Tables)</t>
  </si>
  <si>
    <t>Schedule of Compensation Cost</t>
  </si>
  <si>
    <t>The components of equity-based compensation expense for the three months ended March 31, 2017 and 2016 are presented below by award type (in thousands): Three Months Ended March 31, 2017 2016 Equity-based compensation Stock option amortization (1) $ 1,599 $ 961 Pre-spin equity grants expense (2) 673 1,986 Total equity-based compensation (3) $ 2,272 $ 2,947 Other equity based compensation REIT equity based compensation (4) $ (1,283 ) $ 287 $ 989 $ 3,234</t>
  </si>
  <si>
    <t>Deferred Compensation Plan (Tables)</t>
  </si>
  <si>
    <t>Schedule of Deferred Compensation Plan</t>
  </si>
  <si>
    <t>Additionally, the DCP obligation is carried at fair value with changes in fair value reflected in “salaries and benefits” in our condensed consolidated statements of operations and comprehensive income (loss) as presented below for the three months ended March 31, 2017 and 2016 (in thousands): Three Months Ended March 31, 2017 2016 Change in fair value Unrealized gain (loss) $ (3,340 ) $ 1,612 Distributions Fair value (1) $ 112 $ — Shares (1) 2 —</t>
  </si>
  <si>
    <t>Related Party Transactions (Tables)</t>
  </si>
  <si>
    <t>Schedule of Related Party Transactions</t>
  </si>
  <si>
    <t>The following table summarizes the revenue from Ashford Prime OP (in thousands): Three Months Ended March 31, 2017 2016 Advisory services revenue Base advisory fee $ 2,003 $ 2,025 Reimbursable expenses (1) 549 656 Equity-based compensation (2) (1,685 ) (613 ) Incentive advisory fee (3) 319 319 Total advisory services revenue $ 1,186 $ 2,387 Other revenue Lease revenue (4) $ 84 $ 84 Total other revenue $ 84 $ 84 Total revenue $ 1,270 $ 2,471 ________ (1) Reimbursable expenses include overhead, internal audit, insurance claims advisory and asset management services. (2) Equity-based compensation revenue is associated with equity grants of Ashford Prime’s common stock and LTIP units awarded to officers and employees of Ashford Inc. (3) Incentive advisory fee includes the pro-rata portion of the third year installment of the 2015 incentive advisory fee in the amount of $319,000 for the three months ended March 31, 2017 , for which the payment is due January 2018 subject to meeting the FCCR Condition at December 31, 2017, as defined in our advisory agreement with Ashford Prime and the pro-rata portion of the second year installment of the 2015 incentive advisory fee in the amount of $319,000 for the three months ended March 31, 2016 , for which the payment was made in January 2017. (4) In connection with our key money transactions with Ashford Prime, we lease furniture, fixtures and equipment to Ashford Prime at no cost. A portion of the base advisory fee is allocated to lease revenue each period equal to the estimated fair value of the lease payments that would have been made. The following table summarizes the revenue from Ashford Trust OP (in thousands): Three Months Ended March 31, 2017 2016 Advisory services revenue Base advisory fee $ 8,824 $ 8,540 Reimbursable expenses (1) 1,567 1,498 Equity-based compensation (2) 402 900 Incentive advisory fee (3) 452 — Total advisory services revenue $ 11,245 $ 10,938 Other revenue Investment management reimbursements (4) $ 417 $ — Lease revenue (5) 56 — Other services (6) 9 — Total other revenue $ 482 $ — Total revenue $ 11,727 $ 10,938 ________ (1) Reimbursable expenses include overhead, internal audit, insurance claims advisory and asset management services. (2) Equity-based compensation revenue is associated with equity grants of Ashford Trust’s common stock and LTIP units awarded to officers and employees of Ashford Inc. (3) Incentive advisory fee includes the pro-rata portion of the second year installment of the 2016 incentive advisory fee in the amount of $452,000 for the three months ended March 31, 2017 , for which the payment is due January 2018 subject to the FCCR Condition as of December 31, 2017, as defined in our advisory agreement with Ashford Trust. (4) Investment management reimbursements include AIM’s management of all or a portion of Ashford Trust’s excess cash under the Investment Management Agreement. AIM is not compensated for its services but is reimbursed for all costs and expenses. (5) In connection with our key money transactions with Ashford Trust, we lease furniture, fixtures and equipment to Ashford Trust at no cost. A portion of the base advisory fee is allocated to lease revenue each period equal to the estimated fair value of the lease payments that would have been made. (6) Other services revenue is associated with certain subsidiaries of Ashford Inc. that provide other hotel services to Ashford Trust.</t>
  </si>
  <si>
    <t>Income (Loss) Per Share (Tables)</t>
  </si>
  <si>
    <t>Schedule of Earnings (Loss) Per Share</t>
  </si>
  <si>
    <t>The following table reconciles the amounts used in calculating basic and diluted income (loss) per share (in thousands, except per share amounts): Three Months Ended March 31, 2017 2016 Net income (loss) attributable to common stockholders – basic and diluted: Net income (loss) attributable to the Company $ (2,385 ) $ (1,732 ) Undistributed net income (loss) allocated to common stockholders (2,385 ) (1,732 ) Distributed and undistributed net income (loss) - basic $ (2,385 ) $ (1,732 ) Effect of deferred compensation plan — (1,612 ) Effect of contingently issuable shares (359 ) — Distributed and undistributed net income (loss) - diluted $ (2,744 ) $ (3,344 ) Weighted average common shares outstanding: Weighted average common shares outstanding – basic 2,015 2,008 Effect of deferred compensation plan shares — 210 Effect of contingently issuable shares 31 — Weighted average common shares outstanding – diluted 2,046 2,218 Income (loss) per share – basic: Net income (loss) allocated to common stockholders per share $ (1.18 ) $ (0.86 ) Income (loss) per share – diluted: Net income (loss) allocated to common stockholders per share $ (1.34 ) $ (1.51 )</t>
  </si>
  <si>
    <t>Schedule of Antidilutive Securities Excluded from Computation of Earnings Per Share</t>
  </si>
  <si>
    <t>Due to their anti-dilutive effect, the computation of diluted income (loss) per share does not reflect the adjustments for the following items (in thousands): Three Months Ended March 31, 2017 2016 Net income (loss) allocated to common stockholders is not adjusted for: Net income (loss) attributable to redeemable noncontrolling interests in Ashford LLC $ (4 ) $ (3 ) Net income (loss) attributable to redeemable noncontrolling interests in subsidiary common stock — (115 ) Total $ (4 ) $ (118 ) Weighted average diluted shares are not adjusted for: Effect of unvested restricted shares — 1 Effect of assumed conversion of Ashford LLC units 4 5 Effect of contingently issuable shares — 41 Total 4 47</t>
  </si>
  <si>
    <t>Subsequent Events (Tables)</t>
  </si>
  <si>
    <t>Unaudited pro forma results of operations</t>
  </si>
  <si>
    <t>The following table reflects the unaudited pro forma results of operations as if the acquisition had occurred on January 1, 2016, and the removal of $115,000 of non-recurring transaction costs directly attributable to the acquisitions for the three months ended March 31, 2017 (in thousands): Three Months Ended March 31, 2017 2016 Total revenue $ 13,885 $ 13,836 Net income (loss) (2,445 ) (8,495 )</t>
  </si>
  <si>
    <t>Organization and Description of Business (Details) - shares shares in Thousands</t>
  </si>
  <si>
    <t>Noncontrolling Interest [Line Items]</t>
  </si>
  <si>
    <t>Noncontrolling ownership interest</t>
  </si>
  <si>
    <t>0.20%</t>
  </si>
  <si>
    <t>AQUA U.S. Fund [Member]</t>
  </si>
  <si>
    <t>Audit hold-back percentage</t>
  </si>
  <si>
    <t>5.00%</t>
  </si>
  <si>
    <t>AIM General Partner, LLC [Member] | AIM GP Investment [Member]</t>
  </si>
  <si>
    <t>Equity method investment, ownership percentage</t>
  </si>
  <si>
    <t>0.01%</t>
  </si>
  <si>
    <t>AIM General Partner, LLC [Member] | Performance Holdco Investment [Member]</t>
  </si>
  <si>
    <t>60.00%</t>
  </si>
  <si>
    <t>Ashford Trust, Inc. [Member]</t>
  </si>
  <si>
    <t>Ashford Trust ownership of Ashford Inc. common stock (in shares)</t>
  </si>
  <si>
    <t>30.00%</t>
  </si>
  <si>
    <t>Ashford Prime, Inc [Member]</t>
  </si>
  <si>
    <t>9.70%</t>
  </si>
  <si>
    <t>Management Holdco [Member] | AIM [Member]</t>
  </si>
  <si>
    <t>100.00%</t>
  </si>
  <si>
    <t>Ashford Inc. [Member] | Management Holdco Investment [Member]</t>
  </si>
  <si>
    <t>Ashford Inc. [Member] | AIM General Partner, LLC Investment [Member]</t>
  </si>
  <si>
    <t>Performance Holdco Investment [Member]</t>
  </si>
  <si>
    <t>40.00%</t>
  </si>
  <si>
    <t>Performance Holdco [Member] | AIM GP Investment [Member]</t>
  </si>
  <si>
    <t>99.99%</t>
  </si>
  <si>
    <t>Minimum [Member]</t>
  </si>
  <si>
    <t>Investment management fee percent</t>
  </si>
  <si>
    <t>1.50%</t>
  </si>
  <si>
    <t>Minimum [Member] | AIM GP [Member] | AQUA Fund [Member]</t>
  </si>
  <si>
    <t>Performance allocation percentage</t>
  </si>
  <si>
    <t>15.00%</t>
  </si>
  <si>
    <t>Maximum [Member]</t>
  </si>
  <si>
    <t>2.00%</t>
  </si>
  <si>
    <t>Maximum [Member] | AIM GP [Member] | AQUA Fund [Member]</t>
  </si>
  <si>
    <t>20.00%</t>
  </si>
  <si>
    <t>Significant Accounting Policies (Details) - USD ($)</t>
  </si>
  <si>
    <t>Dec. 31, 2015</t>
  </si>
  <si>
    <t>Assets</t>
  </si>
  <si>
    <t>Liabilities</t>
  </si>
  <si>
    <t>Cost method investment</t>
  </si>
  <si>
    <t>Cost method investment, impairment</t>
  </si>
  <si>
    <t>Effective income tax rate</t>
  </si>
  <si>
    <t>(30.10%)</t>
  </si>
  <si>
    <t>(8.20%)</t>
  </si>
  <si>
    <t>Deferred tax asset, gross</t>
  </si>
  <si>
    <t>Deferred tax assets, net</t>
  </si>
  <si>
    <t>Tax valuation allowance</t>
  </si>
  <si>
    <t>Increase in net cash provided by operating activities</t>
  </si>
  <si>
    <t>Advisory services, quarterly base fee</t>
  </si>
  <si>
    <t>0.50%</t>
  </si>
  <si>
    <t>Total market capitalization threshold for calculating base advisory fee</t>
  </si>
  <si>
    <t>0.70%</t>
  </si>
  <si>
    <t>Withholding tax percent</t>
  </si>
  <si>
    <t>Variable Interest Entity, Primary Beneficiary [Member]</t>
  </si>
  <si>
    <t>VIE assets held</t>
  </si>
  <si>
    <t>Consolidated VIE [Member]</t>
  </si>
  <si>
    <t>0.00%</t>
  </si>
  <si>
    <t>Net Asset Value Investment 1 [Member]</t>
  </si>
  <si>
    <t>Unfunded commitments</t>
  </si>
  <si>
    <t>AIM [Member]</t>
  </si>
  <si>
    <t>OpenKey [Member]</t>
  </si>
  <si>
    <t>15.62%</t>
  </si>
  <si>
    <t>13.63%</t>
  </si>
  <si>
    <t>OpenKey [Member] | Variable Interest Entity, Primary Beneficiary [Member]</t>
  </si>
  <si>
    <t>Redeemable noncontrolling interest</t>
  </si>
  <si>
    <t>41.64%</t>
  </si>
  <si>
    <t>46.31%</t>
  </si>
  <si>
    <t>Ashford Trust OP [Member] | Minimum [Member]</t>
  </si>
  <si>
    <t>Ashford Trust OP [Member] | Maximum [Member]</t>
  </si>
  <si>
    <t>Accounting Standards Update 2016-18 [Member]</t>
  </si>
  <si>
    <t>Derivative Contracts (Details)</t>
  </si>
  <si>
    <t>Mar. 31, 2017USD ($)derivative_instrument</t>
  </si>
  <si>
    <t>Mar. 31, 2016USD ($)</t>
  </si>
  <si>
    <t>Dec. 31, 2016USD ($)derivative_instrument</t>
  </si>
  <si>
    <t>Derivative [Line Items]</t>
  </si>
  <si>
    <t>Open option contracts</t>
  </si>
  <si>
    <t>Eurodollar Future [Member] | Not Designated as Hedging Instrument [Member]</t>
  </si>
  <si>
    <t>Derivative upfront costs | $</t>
  </si>
  <si>
    <t>AQUA Fund [Member] | Long [Member]</t>
  </si>
  <si>
    <t>Derivative, notional amount | $</t>
  </si>
  <si>
    <t>AQUA Fund [Member] | Short [Member]</t>
  </si>
  <si>
    <t>Fair Value Measurements (Details) - USD ($) $ in Thousands</t>
  </si>
  <si>
    <t>Investments in securities, fair value</t>
  </si>
  <si>
    <t>Deferred compensation plan liability</t>
  </si>
  <si>
    <t>Fair Value, Assets and Liabilities Measured on Recurring Basis, Gain (Loss) Included in Earnings [Abstract]</t>
  </si>
  <si>
    <t>Assets, gain (loss) recognized in income</t>
  </si>
  <si>
    <t>Liabilities, gain (loss) recognized in income</t>
  </si>
  <si>
    <t>Gain (loss) included in income</t>
  </si>
  <si>
    <t>Effect of deferred compensation plan</t>
  </si>
  <si>
    <t>Fair Value, Measurements, Recurring [Member]</t>
  </si>
  <si>
    <t>Fair value of liabilities measured on a recurring basis</t>
  </si>
  <si>
    <t>Net asset, fair value</t>
  </si>
  <si>
    <t>Equity Put Options [Member]</t>
  </si>
  <si>
    <t>Equity Put Options [Member] | Short [Member]</t>
  </si>
  <si>
    <t>Equity Call Options [Member]</t>
  </si>
  <si>
    <t>Equity Call Options [Member] | Short [Member]</t>
  </si>
  <si>
    <t>Options on Futures Contracts [Member]</t>
  </si>
  <si>
    <t>Options on Futures Contracts [Member] | Fair Value, Measurements, Recurring [Member]</t>
  </si>
  <si>
    <t>Equity Securities [Member]</t>
  </si>
  <si>
    <t>U.S. Treasury Securities [Member]</t>
  </si>
  <si>
    <t>Fair Value, Inputs, Level 1 [Member] | Fair Value, Measurements, Recurring [Member]</t>
  </si>
  <si>
    <t>Fair Value, Inputs, Level 1 [Member] | Options on Futures Contracts [Member] | Fair Value, Measurements, Recurring [Member]</t>
  </si>
  <si>
    <t>Fair Value, Inputs, Level 2 [Member] | Fair Value, Measurements, Recurring [Member]</t>
  </si>
  <si>
    <t>Fair Value, Inputs, Level 2 [Member] | Options on Futures Contracts [Member] | Fair Value, Measurements, Recurring [Member]</t>
  </si>
  <si>
    <t>Summary of Fair Value of Financial Instruments (Details) - USD ($) $ in Thousands</t>
  </si>
  <si>
    <t>Financial assets measured at fair value:</t>
  </si>
  <si>
    <t>Investments in securities, Carrying value</t>
  </si>
  <si>
    <t>Investments in securities, Fair value</t>
  </si>
  <si>
    <t>Financial liabilities measured at fair value:</t>
  </si>
  <si>
    <t>Deferred compensation plan, Carrying value</t>
  </si>
  <si>
    <t>Deferred compensation plan, Fair value</t>
  </si>
  <si>
    <t>Financial assets not measured at fair value:</t>
  </si>
  <si>
    <t>Cash and cash equivalents, Carrying value</t>
  </si>
  <si>
    <t>Cash and cash equivalents, Fair value</t>
  </si>
  <si>
    <t>Restricted cash, Fair value</t>
  </si>
  <si>
    <t>Receivables, Carrying value</t>
  </si>
  <si>
    <t>Receivables, Fair value</t>
  </si>
  <si>
    <t>Financial liabilities not measured at fair value:</t>
  </si>
  <si>
    <t>Accounts payable and accrued expenses, Carrying value</t>
  </si>
  <si>
    <t>Accounts payable and accrued expenses, Fair value</t>
  </si>
  <si>
    <t>Other liabilities, Carrying value</t>
  </si>
  <si>
    <t>Other liabilities, Fair value</t>
  </si>
  <si>
    <t>Maximum maturity period of financial assets</t>
  </si>
  <si>
    <t>90 days</t>
  </si>
  <si>
    <t>Due to affiliates, Carrying value</t>
  </si>
  <si>
    <t>Due to affiliates, Fair value</t>
  </si>
  <si>
    <t>Due from affiliates, Fair value</t>
  </si>
  <si>
    <t>Commitments and Contingencies (Details)</t>
  </si>
  <si>
    <t>Nov. 16, 2016shares</t>
  </si>
  <si>
    <t>Jesse Small v. Monty J. Bennett, et al., Case No. 24-C-16006020 (Md. Cir. Ct.) [Member]</t>
  </si>
  <si>
    <t>Loss Contingencies [Line Items]</t>
  </si>
  <si>
    <t>Alleged corporate waste shares in dispute (in shares)</t>
  </si>
  <si>
    <t>Equity (Details) $ / shares in Units, $ in Thousands</t>
  </si>
  <si>
    <t>Nov. 27, 2014shares</t>
  </si>
  <si>
    <t>Mar. 31, 2017USD ($)vote$ / sharesshares</t>
  </si>
  <si>
    <t>Dec. 31, 2016USD ($)$ / sharesshares</t>
  </si>
  <si>
    <t>Class of Stock [Line Items]</t>
  </si>
  <si>
    <t>Common stock, par value (in dollars per share) | $ / shares</t>
  </si>
  <si>
    <t>Preferred stock, par value (in dollars per share) | $ / shares</t>
  </si>
  <si>
    <t>Price per fraction of preferred share (in dollars per share) | $ / shares</t>
  </si>
  <si>
    <t>Fraction of preferred share (in shares)</t>
  </si>
  <si>
    <t>Preferred stock right, redemption price per right (in dollars per share) | $ / shares</t>
  </si>
  <si>
    <t>Noncontrolling interests in consolidated entities | $</t>
  </si>
  <si>
    <t>Income (loss) from consolidated entities attributable to noncontrolling interests | $</t>
  </si>
  <si>
    <t>Preferred Stock, Dividend Multiplier</t>
  </si>
  <si>
    <t>Number of votes | vote</t>
  </si>
  <si>
    <t>Preferred Share Purchase Rights [Member]</t>
  </si>
  <si>
    <t>Preferred share purchase right dividend (in shares)</t>
  </si>
  <si>
    <t>Redeemable Noncontrolling Interests (Details) - USD ($) $ in Thousands</t>
  </si>
  <si>
    <t>Redeemable Noncontrolling Interest [Line Items]</t>
  </si>
  <si>
    <t>Net income (loss) attributable to redeemable noncontrolling interests in subsidiary common stock</t>
  </si>
  <si>
    <t>Variable Interest Entity, Primary Beneficiary [Member] | OpenKey [Member]</t>
  </si>
  <si>
    <t>Equity-Based Compensation (Details) - USD ($) $ in Thousands</t>
  </si>
  <si>
    <t>Share-based Compensation Arrangement by Share-based Payment Award [Line Items]</t>
  </si>
  <si>
    <t>Unrecognized compensation expense, stock options</t>
  </si>
  <si>
    <t>Allocated stock-based compensation expense</t>
  </si>
  <si>
    <t>General and Administrative Expense [Member] | Affiliated Entity [Member]</t>
  </si>
  <si>
    <t>Stock Compensation Plan [Member]</t>
  </si>
  <si>
    <t>Employee Stock Option [Member]</t>
  </si>
  <si>
    <t>Period for recognition</t>
  </si>
  <si>
    <t>1 year 4 months 20 days</t>
  </si>
  <si>
    <t>Employee Stock Option [Member] | OpenKey [Member]</t>
  </si>
  <si>
    <t>Restricted Stock [Member]</t>
  </si>
  <si>
    <t>23 days</t>
  </si>
  <si>
    <t>Unrecognized compensation expense, other than options</t>
  </si>
  <si>
    <t>REIT Equity Based Compensation [Member] | Stock Compensation Plan [Member]</t>
  </si>
  <si>
    <t>Pre-Spin Equity Grants [Member] | Stock Compensation Plan [Member]</t>
  </si>
  <si>
    <t>Deferred Compensation Plan (Details) - USD ($) shares in Thousands, $ in Thousands</t>
  </si>
  <si>
    <t>Deferral of compensation percentage maximum</t>
  </si>
  <si>
    <t>Unrealized gain (loss)</t>
  </si>
  <si>
    <t>Related Party Transactions (Details)</t>
  </si>
  <si>
    <t>Jun. 11, 2015USD ($)acquisitionroomshares</t>
  </si>
  <si>
    <t>Mar. 31, 2017USD ($)</t>
  </si>
  <si>
    <t>Dec. 31, 2016USD ($)</t>
  </si>
  <si>
    <t>Sep. 17, 2015</t>
  </si>
  <si>
    <t>Related Party Transaction [Line Items]</t>
  </si>
  <si>
    <t>Key money</t>
  </si>
  <si>
    <t>Number of businesses acquired | acquisition</t>
  </si>
  <si>
    <t>Lease Revenue [Member]</t>
  </si>
  <si>
    <t>Acquisition of hotel property</t>
  </si>
  <si>
    <t>Shares issued as key money (in shares) | shares</t>
  </si>
  <si>
    <t>Remington [Member]</t>
  </si>
  <si>
    <t>Reimbursements</t>
  </si>
  <si>
    <t>Gross asset value multiplier</t>
  </si>
  <si>
    <t>Ashford Prime OP [Member] | 2015 Incentive Fee [Member]</t>
  </si>
  <si>
    <t>Ashford Prime OP [Member] | Base Fee [Member]</t>
  </si>
  <si>
    <t>Ashford Prime OP [Member] | Reimbursable Expenses [Member]</t>
  </si>
  <si>
    <t>Ashford Prime OP [Member] | Equity-Based Compensation [Member]</t>
  </si>
  <si>
    <t>Ashford Prime OP [Member] | Incentive Management Fee [Member]</t>
  </si>
  <si>
    <t>Ashford Prime OP [Member] | Lease Revenue [Member]</t>
  </si>
  <si>
    <t>Ashford Trust OP [Member] | 2016 Incentive Fee [Member]</t>
  </si>
  <si>
    <t>Ashford Trust OP [Member] | Base Fee [Member]</t>
  </si>
  <si>
    <t>Ashford Trust OP [Member] | Reimbursable Expenses [Member]</t>
  </si>
  <si>
    <t>Ashford Trust OP [Member] | Equity-Based Compensation [Member]</t>
  </si>
  <si>
    <t>Ashford Trust OP [Member] | Incentive Management Fee [Member]</t>
  </si>
  <si>
    <t>Ashford Trust OP [Member] | Investment Management Reimbursements [Member]</t>
  </si>
  <si>
    <t>Ashford Trust OP [Member] | Other Services Fee [Member]</t>
  </si>
  <si>
    <t>Ashford Trust OP [Member] | Lease Revenue [Member]</t>
  </si>
  <si>
    <t>Minimum [Member] | Ashford Trust OP [Member]</t>
  </si>
  <si>
    <t>Maximum [Member] | Ashford Trust OP [Member]</t>
  </si>
  <si>
    <t>Other Noncurrent Assets [Member] | Ashford Trust, Inc. [Member]</t>
  </si>
  <si>
    <t>Cash [Member] | Ashford Prime, Inc [Member]</t>
  </si>
  <si>
    <t>Le Pavillon Hotel [Member] | Ashford Trust, Inc. [Member]</t>
  </si>
  <si>
    <t>Number of units in real estate property | room</t>
  </si>
  <si>
    <t>Percentage of voting interests acquired</t>
  </si>
  <si>
    <t>80.00%</t>
  </si>
  <si>
    <t>Bardessono Hotel and Spa [Member] | Ashford Trust, Inc. [Member]</t>
  </si>
  <si>
    <t>Ashford Trust [Member] | Affiliated Entity [Member]</t>
  </si>
  <si>
    <t>Ashford Prime OP [Member] | Affiliated Entity [Member]</t>
  </si>
  <si>
    <t>Ashford Trust OP [Member] | Affiliated Entity [Member]</t>
  </si>
  <si>
    <t>(Details 2)</t>
  </si>
  <si>
    <t>Jan. 24, 2017USD ($)term</t>
  </si>
  <si>
    <t>Advisory agreement, amount due upon approval</t>
  </si>
  <si>
    <t>Advisory agreement, asset multiplier</t>
  </si>
  <si>
    <t>110.00%</t>
  </si>
  <si>
    <t>Advisory agreement, growth covenant, base amount</t>
  </si>
  <si>
    <t>Advisory agreement, growth covenant, percent of purchase price of each hotel</t>
  </si>
  <si>
    <t>3.75%</t>
  </si>
  <si>
    <t>Advisory agreement, growth covenant, minimum net worth</t>
  </si>
  <si>
    <t>Advisory agreement, growth covenant, equity proceeds from sale of securities</t>
  </si>
  <si>
    <t>75.00%</t>
  </si>
  <si>
    <t>Advisory agreement, number of renewal terms | term</t>
  </si>
  <si>
    <t>Advisory agreement, renewal term</t>
  </si>
  <si>
    <t>10 years</t>
  </si>
  <si>
    <t>Advisory agreement, monthly base management fee</t>
  </si>
  <si>
    <t>70.00%</t>
  </si>
  <si>
    <t>Advisory agreement, percent of termination fee required in escrow</t>
  </si>
  <si>
    <t>50.00%</t>
  </si>
  <si>
    <t>Income (Loss) Per Share (Details) - USD ($) $ / shares in Units, shares in Thousands, $ in Thousands</t>
  </si>
  <si>
    <t>Net income (loss) attributable to common stockholders – basic and diluted:</t>
  </si>
  <si>
    <t>Undistributed net income (loss) allocated to common stockholders</t>
  </si>
  <si>
    <t>Distributed and undistributed net income (loss) - basic</t>
  </si>
  <si>
    <t>Distributed and undistributed net income (loss) - diluted</t>
  </si>
  <si>
    <t>Net income (loss) allocated to common stockholders</t>
  </si>
  <si>
    <t>Weighted average common shares outstanding:</t>
  </si>
  <si>
    <t>Effect of deferred compensation plan shares (in shares)</t>
  </si>
  <si>
    <t>Effect of contingently issuable shares (in shares)</t>
  </si>
  <si>
    <t>Weighted average diluted shares</t>
  </si>
  <si>
    <t>Income (loss) per share – basic:</t>
  </si>
  <si>
    <t>Income (loss) per share – diluted:</t>
  </si>
  <si>
    <t>Effect of dilutive securities</t>
  </si>
  <si>
    <t>Effect of contingently issuable shares</t>
  </si>
  <si>
    <t>Effect of unvested restricted shares</t>
  </si>
  <si>
    <t>Effect of assumed conversion of Ashford LLC units</t>
  </si>
  <si>
    <t>Segment Reporting (Details)</t>
  </si>
  <si>
    <t>Mar. 31, 2017segment</t>
  </si>
  <si>
    <t>Number of business segments</t>
  </si>
  <si>
    <t>Subsequent Events (Details) - USD ($) $ / shares in Units, shares in Thousands</t>
  </si>
  <si>
    <t>Apr. 13, 2017</t>
  </si>
  <si>
    <t>Apr. 06, 2017</t>
  </si>
  <si>
    <t>Advisors and Pure Rooms [Member]</t>
  </si>
  <si>
    <t>Subsequent Event [Line Items]</t>
  </si>
  <si>
    <t>Non-recurring transaction costs</t>
  </si>
  <si>
    <t>Subsequent Event [Member] | OpenKey [Member] | Preferred Stock [Member]</t>
  </si>
  <si>
    <t>Term of warrant</t>
  </si>
  <si>
    <t>Number of warrants (in shares)</t>
  </si>
  <si>
    <t>Exercise price (in dollars per share)</t>
  </si>
  <si>
    <t>Subsequent Event [Member] | OpenKey [Member] | Line of Credit [Member] | Comerica Bank [Member]</t>
  </si>
  <si>
    <t>Maximum borrowing capacity</t>
  </si>
  <si>
    <t>Subsequent Event [Member] | OpenKey [Member] | Line of Credit [Member] | Comerica Bank [Member] | Prime Rate [Member]</t>
  </si>
  <si>
    <t>Basis spread on variable rate</t>
  </si>
  <si>
    <t>2.75%</t>
  </si>
  <si>
    <t>Subsequent Event [Member] | Pure Rooms [Member]</t>
  </si>
  <si>
    <t>Consideration</t>
  </si>
  <si>
    <t>Common Stock | Subsequent Event [Member] | Pure Rooms [Member]</t>
  </si>
  <si>
    <t>Preferred Stock [Member] | Subsequent Event [Member] | Pure Room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4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17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094</v>
      </c>
      <c r="C3" s="7" t="n">
        <v>84091</v>
      </c>
    </row>
    <row r="4" spans="1:3">
      <c r="A4" s="4" t="s">
        <v>26</v>
      </c>
      <c r="B4" s="5" t="n">
        <v>13178</v>
      </c>
      <c r="C4" s="5" t="n">
        <v>9752</v>
      </c>
    </row>
    <row r="5" spans="1:3">
      <c r="A5" s="4" t="s">
        <v>27</v>
      </c>
      <c r="B5" s="5" t="n">
        <v>16</v>
      </c>
      <c r="C5" s="5" t="n">
        <v>91</v>
      </c>
    </row>
    <row r="6" spans="1:3">
      <c r="A6" s="4" t="s">
        <v>28</v>
      </c>
      <c r="B6" s="5" t="n">
        <v>1236</v>
      </c>
      <c r="C6" s="5" t="n">
        <v>1305</v>
      </c>
    </row>
    <row r="7" spans="1:3">
      <c r="A7" s="4" t="s">
        <v>29</v>
      </c>
      <c r="B7" s="5" t="n">
        <v>110</v>
      </c>
      <c r="C7" s="5" t="n">
        <v>16</v>
      </c>
    </row>
    <row r="8" spans="1:3">
      <c r="A8" s="4" t="s">
        <v>30</v>
      </c>
      <c r="B8" s="5" t="n">
        <v>69791</v>
      </c>
      <c r="C8" s="5" t="n">
        <v>111251</v>
      </c>
    </row>
    <row r="9" spans="1:3">
      <c r="A9" s="4" t="s">
        <v>31</v>
      </c>
      <c r="B9" s="5" t="n">
        <v>500</v>
      </c>
      <c r="C9" s="5" t="n">
        <v>500</v>
      </c>
    </row>
    <row r="10" spans="1:3">
      <c r="A10" s="4" t="s">
        <v>32</v>
      </c>
      <c r="B10" s="5" t="n">
        <v>12194</v>
      </c>
      <c r="C10" s="5" t="n">
        <v>12044</v>
      </c>
    </row>
    <row r="11" spans="1:3">
      <c r="A11" s="4" t="s">
        <v>33</v>
      </c>
      <c r="B11" s="5" t="n">
        <v>8669</v>
      </c>
      <c r="C11" s="5" t="n">
        <v>6002</v>
      </c>
    </row>
    <row r="12" spans="1:3">
      <c r="A12" s="4" t="s">
        <v>34</v>
      </c>
      <c r="B12" s="5" t="n">
        <v>91154</v>
      </c>
      <c r="C12" s="5" t="n">
        <v>129797</v>
      </c>
    </row>
    <row r="13" spans="1:3">
      <c r="A13" s="3" t="s">
        <v>35</v>
      </c>
    </row>
    <row r="14" spans="1:3">
      <c r="A14" s="4" t="s">
        <v>36</v>
      </c>
      <c r="B14" s="5" t="n">
        <v>16213</v>
      </c>
      <c r="C14" s="5" t="n">
        <v>11314</v>
      </c>
    </row>
    <row r="15" spans="1:3">
      <c r="A15" s="4" t="s">
        <v>37</v>
      </c>
      <c r="B15" s="5" t="n">
        <v>88</v>
      </c>
      <c r="C15" s="5" t="n">
        <v>144</v>
      </c>
    </row>
    <row r="16" spans="1:3">
      <c r="A16" s="4" t="s">
        <v>38</v>
      </c>
      <c r="B16" s="5" t="n">
        <v>13178</v>
      </c>
      <c r="C16" s="5" t="n">
        <v>9752</v>
      </c>
    </row>
    <row r="17" spans="1:3">
      <c r="A17" s="4" t="s">
        <v>39</v>
      </c>
      <c r="B17" s="5" t="n">
        <v>33765</v>
      </c>
      <c r="C17" s="5" t="n">
        <v>24432</v>
      </c>
    </row>
    <row r="18" spans="1:3">
      <c r="A18" s="4" t="s">
        <v>40</v>
      </c>
      <c r="B18" s="5" t="n">
        <v>46</v>
      </c>
      <c r="C18" s="5" t="n">
        <v>287</v>
      </c>
    </row>
    <row r="19" spans="1:3">
      <c r="A19" s="4" t="s">
        <v>41</v>
      </c>
      <c r="B19" s="5" t="n">
        <v>5249</v>
      </c>
      <c r="C19" s="5" t="n">
        <v>4515</v>
      </c>
    </row>
    <row r="20" spans="1:3">
      <c r="A20" s="4" t="s">
        <v>37</v>
      </c>
      <c r="B20" s="5" t="n">
        <v>12218</v>
      </c>
      <c r="C20" s="5" t="n">
        <v>8934</v>
      </c>
    </row>
    <row r="21" spans="1:3">
      <c r="A21" s="4" t="s">
        <v>42</v>
      </c>
      <c r="B21" s="5" t="n">
        <v>51278</v>
      </c>
      <c r="C21" s="5" t="n">
        <v>38168</v>
      </c>
    </row>
    <row r="22" spans="1:3">
      <c r="A22" s="4" t="s">
        <v>43</v>
      </c>
      <c r="B22" s="4" t="s">
        <v>44</v>
      </c>
      <c r="C22" s="4" t="s">
        <v>44</v>
      </c>
    </row>
    <row r="23" spans="1:3">
      <c r="A23" s="4" t="s">
        <v>45</v>
      </c>
      <c r="B23" s="5" t="n">
        <v>244</v>
      </c>
      <c r="C23" s="5" t="n">
        <v>179</v>
      </c>
    </row>
    <row r="24" spans="1:3">
      <c r="A24" s="4" t="s">
        <v>46</v>
      </c>
      <c r="B24" s="5" t="n">
        <v>1427</v>
      </c>
      <c r="C24" s="5" t="n">
        <v>1301</v>
      </c>
    </row>
    <row r="25" spans="1:3">
      <c r="A25" s="3" t="s">
        <v>47</v>
      </c>
    </row>
    <row r="26" spans="1:3">
      <c r="A26" s="4" t="s">
        <v>48</v>
      </c>
      <c r="B26" s="5" t="n">
        <v>20</v>
      </c>
      <c r="C26" s="5" t="n">
        <v>20</v>
      </c>
    </row>
    <row r="27" spans="1:3">
      <c r="A27" s="4" t="s">
        <v>49</v>
      </c>
      <c r="B27" s="5" t="n">
        <v>239761</v>
      </c>
      <c r="C27" s="5" t="n">
        <v>237796</v>
      </c>
    </row>
    <row r="28" spans="1:3">
      <c r="A28" s="4" t="s">
        <v>50</v>
      </c>
      <c r="B28" s="5" t="n">
        <v>-201904</v>
      </c>
      <c r="C28" s="5" t="n">
        <v>-200439</v>
      </c>
    </row>
    <row r="29" spans="1:3">
      <c r="A29" s="4" t="s">
        <v>51</v>
      </c>
      <c r="B29" s="5" t="n">
        <v>37877</v>
      </c>
      <c r="C29" s="5" t="n">
        <v>37377</v>
      </c>
    </row>
    <row r="30" spans="1:3">
      <c r="A30" s="4" t="s">
        <v>52</v>
      </c>
      <c r="B30" s="5" t="n">
        <v>328</v>
      </c>
      <c r="C30" s="5" t="n">
        <v>52772</v>
      </c>
    </row>
    <row r="31" spans="1:3">
      <c r="A31" s="4" t="s">
        <v>53</v>
      </c>
      <c r="B31" s="5" t="n">
        <v>38205</v>
      </c>
      <c r="C31" s="5" t="n">
        <v>90149</v>
      </c>
    </row>
    <row r="32" spans="1:3">
      <c r="A32" s="4" t="s">
        <v>54</v>
      </c>
      <c r="B32" s="5" t="n">
        <v>91154</v>
      </c>
      <c r="C32" s="5" t="n">
        <v>129797</v>
      </c>
    </row>
    <row r="33" spans="1:3">
      <c r="A33" s="4" t="s">
        <v>55</v>
      </c>
    </row>
    <row r="34" spans="1:3">
      <c r="A34" s="3" t="s">
        <v>47</v>
      </c>
    </row>
    <row r="35" spans="1:3">
      <c r="A35" s="4" t="s">
        <v>56</v>
      </c>
      <c r="B35" s="5" t="n">
        <v>0</v>
      </c>
      <c r="C35" s="5" t="n">
        <v>0</v>
      </c>
    </row>
    <row r="36" spans="1:3">
      <c r="A36" s="4" t="s">
        <v>57</v>
      </c>
    </row>
    <row r="37" spans="1:3">
      <c r="A37" s="3" t="s">
        <v>35</v>
      </c>
    </row>
    <row r="38" spans="1:3">
      <c r="A38" s="4" t="s">
        <v>58</v>
      </c>
      <c r="B38" s="5" t="n">
        <v>1707</v>
      </c>
      <c r="C38" s="5" t="n">
        <v>933</v>
      </c>
    </row>
    <row r="39" spans="1:3">
      <c r="A39" s="4" t="s">
        <v>59</v>
      </c>
    </row>
    <row r="40" spans="1:3">
      <c r="A40" s="3" t="s">
        <v>24</v>
      </c>
    </row>
    <row r="41" spans="1:3">
      <c r="A41" s="4" t="s">
        <v>60</v>
      </c>
      <c r="B41" s="5" t="n">
        <v>12587</v>
      </c>
      <c r="C41" s="5" t="n">
        <v>12179</v>
      </c>
    </row>
    <row r="42" spans="1:3">
      <c r="A42" s="4" t="s">
        <v>61</v>
      </c>
    </row>
    <row r="43" spans="1:3">
      <c r="A43" s="3" t="s">
        <v>24</v>
      </c>
    </row>
    <row r="44" spans="1:3">
      <c r="A44" s="4" t="s">
        <v>60</v>
      </c>
      <c r="B44" s="5" t="n">
        <v>2570</v>
      </c>
      <c r="C44" s="5" t="n">
        <v>3817</v>
      </c>
    </row>
    <row r="45" spans="1:3">
      <c r="A45" s="3" t="s">
        <v>35</v>
      </c>
    </row>
    <row r="46" spans="1:3">
      <c r="A46" s="4" t="s">
        <v>58</v>
      </c>
      <c r="B46" s="5" t="n">
        <v>0</v>
      </c>
      <c r="C46" s="5" t="n">
        <v>2289</v>
      </c>
    </row>
    <row r="47" spans="1:3">
      <c r="A47" s="4" t="s">
        <v>62</v>
      </c>
    </row>
    <row r="48" spans="1:3">
      <c r="A48" s="3" t="s">
        <v>35</v>
      </c>
    </row>
    <row r="49" spans="1:3">
      <c r="A49" s="4" t="s">
        <v>58</v>
      </c>
      <c r="B49" s="7" t="n">
        <v>2579</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97</v>
      </c>
      <c r="B9" s="4" t="s">
        <v>226</v>
      </c>
    </row>
    <row r="10" spans="1:2">
      <c r="A10" s="4" t="s">
        <v>227</v>
      </c>
      <c r="B10" s="4" t="s">
        <v>228</v>
      </c>
    </row>
    <row r="11" spans="1:2">
      <c r="A11" s="4" t="s">
        <v>229</v>
      </c>
      <c r="B11" s="4" t="s">
        <v>230</v>
      </c>
    </row>
    <row r="12" spans="1:2">
      <c r="A12" s="4" t="s">
        <v>231</v>
      </c>
      <c r="B12" s="4" t="s">
        <v>232</v>
      </c>
    </row>
    <row r="13" spans="1:2">
      <c r="A13" s="4" t="s">
        <v>233</v>
      </c>
      <c r="B1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3</v>
      </c>
    </row>
    <row r="3" spans="1:3">
      <c r="A3" s="3" t="s">
        <v>261</v>
      </c>
    </row>
    <row r="4" spans="1:3">
      <c r="A4" s="4" t="s">
        <v>262</v>
      </c>
      <c r="B4" s="4" t="s">
        <v>263</v>
      </c>
      <c r="C4" s="4" t="s">
        <v>263</v>
      </c>
    </row>
    <row r="5" spans="1:3">
      <c r="A5" s="4" t="s">
        <v>264</v>
      </c>
    </row>
    <row r="6" spans="1:3">
      <c r="A6" s="3" t="s">
        <v>261</v>
      </c>
    </row>
    <row r="7" spans="1:3">
      <c r="A7" s="4" t="s">
        <v>265</v>
      </c>
      <c r="B7" s="4" t="s">
        <v>266</v>
      </c>
    </row>
    <row r="8" spans="1:3">
      <c r="A8" s="4" t="s">
        <v>267</v>
      </c>
    </row>
    <row r="9" spans="1:3">
      <c r="A9" s="3" t="s">
        <v>261</v>
      </c>
    </row>
    <row r="10" spans="1:3">
      <c r="A10" s="4" t="s">
        <v>268</v>
      </c>
      <c r="B10" s="4" t="s">
        <v>269</v>
      </c>
    </row>
    <row r="11" spans="1:3">
      <c r="A11" s="4" t="s">
        <v>270</v>
      </c>
    </row>
    <row r="12" spans="1:3">
      <c r="A12" s="3" t="s">
        <v>261</v>
      </c>
    </row>
    <row r="13" spans="1:3">
      <c r="A13" s="4" t="s">
        <v>268</v>
      </c>
      <c r="B13" s="4" t="s">
        <v>271</v>
      </c>
    </row>
    <row r="14" spans="1:3">
      <c r="A14" s="4" t="s">
        <v>272</v>
      </c>
    </row>
    <row r="15" spans="1:3">
      <c r="A15" s="3" t="s">
        <v>261</v>
      </c>
    </row>
    <row r="16" spans="1:3">
      <c r="A16" s="4" t="s">
        <v>273</v>
      </c>
      <c r="B16" s="5" t="n">
        <v>598</v>
      </c>
    </row>
    <row r="17" spans="1:3">
      <c r="A17" s="4" t="s">
        <v>268</v>
      </c>
      <c r="B17" s="4" t="s">
        <v>274</v>
      </c>
    </row>
    <row r="18" spans="1:3">
      <c r="A18" s="4" t="s">
        <v>275</v>
      </c>
    </row>
    <row r="19" spans="1:3">
      <c r="A19" s="3" t="s">
        <v>261</v>
      </c>
    </row>
    <row r="20" spans="1:3">
      <c r="A20" s="4" t="s">
        <v>273</v>
      </c>
      <c r="B20" s="5" t="n">
        <v>195</v>
      </c>
    </row>
    <row r="21" spans="1:3">
      <c r="A21" s="4" t="s">
        <v>268</v>
      </c>
      <c r="B21" s="4" t="s">
        <v>276</v>
      </c>
    </row>
    <row r="22" spans="1:3">
      <c r="A22" s="4" t="s">
        <v>277</v>
      </c>
    </row>
    <row r="23" spans="1:3">
      <c r="A23" s="3" t="s">
        <v>261</v>
      </c>
    </row>
    <row r="24" spans="1:3">
      <c r="A24" s="4" t="s">
        <v>268</v>
      </c>
      <c r="B24" s="4" t="s">
        <v>278</v>
      </c>
    </row>
    <row r="25" spans="1:3">
      <c r="A25" s="4" t="s">
        <v>279</v>
      </c>
    </row>
    <row r="26" spans="1:3">
      <c r="A26" s="3" t="s">
        <v>261</v>
      </c>
    </row>
    <row r="27" spans="1:3">
      <c r="A27" s="4" t="s">
        <v>268</v>
      </c>
      <c r="B27" s="4" t="s">
        <v>278</v>
      </c>
    </row>
    <row r="28" spans="1:3">
      <c r="A28" s="4" t="s">
        <v>280</v>
      </c>
    </row>
    <row r="29" spans="1:3">
      <c r="A29" s="3" t="s">
        <v>261</v>
      </c>
    </row>
    <row r="30" spans="1:3">
      <c r="A30" s="4" t="s">
        <v>268</v>
      </c>
      <c r="B30" s="4" t="s">
        <v>278</v>
      </c>
    </row>
    <row r="31" spans="1:3">
      <c r="A31" s="4" t="s">
        <v>281</v>
      </c>
    </row>
    <row r="32" spans="1:3">
      <c r="A32" s="3" t="s">
        <v>261</v>
      </c>
    </row>
    <row r="33" spans="1:3">
      <c r="A33" s="4" t="s">
        <v>262</v>
      </c>
      <c r="B33" s="4" t="s">
        <v>282</v>
      </c>
    </row>
    <row r="34" spans="1:3">
      <c r="A34" s="4" t="s">
        <v>283</v>
      </c>
    </row>
    <row r="35" spans="1:3">
      <c r="A35" s="3" t="s">
        <v>261</v>
      </c>
    </row>
    <row r="36" spans="1:3">
      <c r="A36" s="4" t="s">
        <v>268</v>
      </c>
      <c r="B36" s="4" t="s">
        <v>284</v>
      </c>
    </row>
    <row r="37" spans="1:3">
      <c r="A37" s="4" t="s">
        <v>285</v>
      </c>
    </row>
    <row r="38" spans="1:3">
      <c r="A38" s="3" t="s">
        <v>261</v>
      </c>
    </row>
    <row r="39" spans="1:3">
      <c r="A39" s="4" t="s">
        <v>286</v>
      </c>
      <c r="B39" s="4" t="s">
        <v>287</v>
      </c>
    </row>
    <row r="40" spans="1:3">
      <c r="A40" s="4" t="s">
        <v>288</v>
      </c>
    </row>
    <row r="41" spans="1:3">
      <c r="A41" s="3" t="s">
        <v>261</v>
      </c>
    </row>
    <row r="42" spans="1:3">
      <c r="A42" s="4" t="s">
        <v>289</v>
      </c>
      <c r="B42" s="4" t="s">
        <v>290</v>
      </c>
    </row>
    <row r="43" spans="1:3">
      <c r="A43" s="4" t="s">
        <v>291</v>
      </c>
    </row>
    <row r="44" spans="1:3">
      <c r="A44" s="3" t="s">
        <v>261</v>
      </c>
    </row>
    <row r="45" spans="1:3">
      <c r="A45" s="4" t="s">
        <v>286</v>
      </c>
      <c r="B45" s="4" t="s">
        <v>292</v>
      </c>
    </row>
    <row r="46" spans="1:3">
      <c r="A46" s="4" t="s">
        <v>293</v>
      </c>
    </row>
    <row r="47" spans="1:3">
      <c r="A47" s="3" t="s">
        <v>261</v>
      </c>
    </row>
    <row r="48" spans="1:3">
      <c r="A48" s="4" t="s">
        <v>289</v>
      </c>
      <c r="B4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4" t="s">
        <v>64</v>
      </c>
      <c r="B2" s="8" t="n">
        <v>0.01</v>
      </c>
      <c r="C2" s="8" t="n">
        <v>0.01</v>
      </c>
    </row>
    <row r="3" spans="1:3">
      <c r="A3" s="4" t="s">
        <v>65</v>
      </c>
      <c r="B3" s="5" t="n">
        <v>50000000</v>
      </c>
      <c r="C3" s="5" t="n">
        <v>50000000</v>
      </c>
    </row>
    <row r="4" spans="1:3">
      <c r="A4" s="4" t="s">
        <v>66</v>
      </c>
      <c r="B4" s="8" t="n">
        <v>0.01</v>
      </c>
      <c r="C4" s="8" t="n">
        <v>0.01</v>
      </c>
    </row>
    <row r="5" spans="1:3">
      <c r="A5" s="4" t="s">
        <v>67</v>
      </c>
      <c r="B5" s="5" t="n">
        <v>100000000</v>
      </c>
      <c r="C5" s="5" t="n">
        <v>100000000</v>
      </c>
    </row>
    <row r="6" spans="1:3">
      <c r="A6" s="4" t="s">
        <v>68</v>
      </c>
      <c r="B6" s="5" t="n">
        <v>2017024</v>
      </c>
      <c r="C6" s="5" t="n">
        <v>2015589</v>
      </c>
    </row>
    <row r="7" spans="1:3">
      <c r="A7" s="4" t="s">
        <v>69</v>
      </c>
      <c r="B7" s="5" t="n">
        <v>2017024</v>
      </c>
      <c r="C7" s="5" t="n">
        <v>2015589</v>
      </c>
    </row>
    <row r="8" spans="1:3">
      <c r="A8" s="4" t="s">
        <v>55</v>
      </c>
    </row>
    <row r="9" spans="1:3">
      <c r="A9" s="4" t="s">
        <v>65</v>
      </c>
      <c r="B9" s="5" t="n">
        <v>2000000</v>
      </c>
    </row>
    <row r="10" spans="1:3">
      <c r="A10" s="4" t="s">
        <v>70</v>
      </c>
      <c r="B10" s="5" t="n">
        <v>0</v>
      </c>
      <c r="C10" s="5" t="n">
        <v>0</v>
      </c>
    </row>
    <row r="11" spans="1:3">
      <c r="A11" s="4" t="s">
        <v>7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95</v>
      </c>
      <c r="B1" s="2" t="s">
        <v>1</v>
      </c>
    </row>
    <row r="2" spans="1:5">
      <c r="B2" s="2" t="s">
        <v>2</v>
      </c>
      <c r="C2" s="2" t="s">
        <v>73</v>
      </c>
      <c r="D2" s="2" t="s">
        <v>23</v>
      </c>
      <c r="E2" s="2" t="s">
        <v>296</v>
      </c>
    </row>
    <row r="3" spans="1:5">
      <c r="A3" s="3" t="s">
        <v>261</v>
      </c>
    </row>
    <row r="4" spans="1:5">
      <c r="A4" s="4" t="s">
        <v>297</v>
      </c>
      <c r="B4" s="7" t="n">
        <v>91154000</v>
      </c>
      <c r="D4" s="7" t="n">
        <v>129797000</v>
      </c>
    </row>
    <row r="5" spans="1:5">
      <c r="A5" s="4" t="s">
        <v>298</v>
      </c>
      <c r="B5" s="5" t="n">
        <v>51278000</v>
      </c>
      <c r="D5" s="5" t="n">
        <v>38168000</v>
      </c>
    </row>
    <row r="6" spans="1:5">
      <c r="A6" s="4" t="s">
        <v>36</v>
      </c>
      <c r="B6" s="7" t="n">
        <v>16259000</v>
      </c>
      <c r="D6" s="7" t="n">
        <v>11601000</v>
      </c>
    </row>
    <row r="7" spans="1:5">
      <c r="A7" s="4" t="s">
        <v>262</v>
      </c>
      <c r="B7" s="4" t="s">
        <v>263</v>
      </c>
      <c r="D7" s="4" t="s">
        <v>263</v>
      </c>
    </row>
    <row r="8" spans="1:5">
      <c r="A8" s="4" t="s">
        <v>85</v>
      </c>
      <c r="B8" s="7" t="n">
        <v>0</v>
      </c>
      <c r="C8" s="7" t="n">
        <v>2141000</v>
      </c>
    </row>
    <row r="9" spans="1:5">
      <c r="A9" s="4" t="s">
        <v>84</v>
      </c>
      <c r="B9" s="5" t="n">
        <v>0</v>
      </c>
      <c r="C9" s="5" t="n">
        <v>-3601000</v>
      </c>
    </row>
    <row r="10" spans="1:5">
      <c r="A10" s="4" t="s">
        <v>299</v>
      </c>
      <c r="B10" s="5" t="n">
        <v>500000</v>
      </c>
      <c r="D10" s="7" t="n">
        <v>500000</v>
      </c>
    </row>
    <row r="11" spans="1:5">
      <c r="A11" s="4" t="s">
        <v>300</v>
      </c>
      <c r="B11" s="7" t="n">
        <v>0</v>
      </c>
      <c r="C11" s="7" t="n">
        <v>0</v>
      </c>
    </row>
    <row r="12" spans="1:5">
      <c r="A12" s="4" t="s">
        <v>301</v>
      </c>
      <c r="B12" s="4" t="s">
        <v>302</v>
      </c>
      <c r="C12" s="4" t="s">
        <v>303</v>
      </c>
    </row>
    <row r="13" spans="1:5">
      <c r="A13" s="4" t="s">
        <v>304</v>
      </c>
      <c r="B13" s="7" t="n">
        <v>15700000</v>
      </c>
    </row>
    <row r="14" spans="1:5">
      <c r="A14" s="4" t="s">
        <v>305</v>
      </c>
      <c r="B14" s="5" t="n">
        <v>8700000</v>
      </c>
    </row>
    <row r="15" spans="1:5">
      <c r="A15" s="4" t="s">
        <v>306</v>
      </c>
      <c r="B15" s="5" t="n">
        <v>7000000</v>
      </c>
    </row>
    <row r="16" spans="1:5">
      <c r="A16" s="4" t="s">
        <v>307</v>
      </c>
      <c r="B16" s="5" t="n">
        <v>10580000</v>
      </c>
      <c r="C16" s="7" t="n">
        <v>77046000</v>
      </c>
    </row>
    <row r="17" spans="1:5">
      <c r="A17" s="4" t="s">
        <v>26</v>
      </c>
      <c r="B17" s="7" t="n">
        <v>13178000</v>
      </c>
      <c r="C17" s="5" t="n">
        <v>12050000</v>
      </c>
      <c r="D17" s="5" t="n">
        <v>9752000</v>
      </c>
      <c r="E17" s="7" t="n">
        <v>5684000</v>
      </c>
    </row>
    <row r="18" spans="1:5">
      <c r="A18" s="4" t="s">
        <v>285</v>
      </c>
    </row>
    <row r="19" spans="1:5">
      <c r="A19" s="3" t="s">
        <v>261</v>
      </c>
    </row>
    <row r="20" spans="1:5">
      <c r="A20" s="4" t="s">
        <v>308</v>
      </c>
      <c r="B20" s="4" t="s">
        <v>309</v>
      </c>
    </row>
    <row r="21" spans="1:5">
      <c r="A21" s="4" t="s">
        <v>310</v>
      </c>
      <c r="B21" s="7" t="n">
        <v>6000000000</v>
      </c>
    </row>
    <row r="22" spans="1:5">
      <c r="A22" s="4" t="s">
        <v>291</v>
      </c>
    </row>
    <row r="23" spans="1:5">
      <c r="A23" s="3" t="s">
        <v>261</v>
      </c>
    </row>
    <row r="24" spans="1:5">
      <c r="A24" s="4" t="s">
        <v>308</v>
      </c>
      <c r="B24" s="4" t="s">
        <v>311</v>
      </c>
    </row>
    <row r="25" spans="1:5">
      <c r="A25" s="4" t="s">
        <v>310</v>
      </c>
      <c r="B25" s="7" t="n">
        <v>10000000000</v>
      </c>
    </row>
    <row r="26" spans="1:5">
      <c r="A26" s="4" t="s">
        <v>312</v>
      </c>
      <c r="B26" s="4" t="s">
        <v>274</v>
      </c>
    </row>
    <row r="27" spans="1:5">
      <c r="A27" s="4" t="s">
        <v>313</v>
      </c>
    </row>
    <row r="28" spans="1:5">
      <c r="A28" s="3" t="s">
        <v>261</v>
      </c>
    </row>
    <row r="29" spans="1:5">
      <c r="A29" s="4" t="s">
        <v>314</v>
      </c>
      <c r="B29" s="7" t="n">
        <v>2200000</v>
      </c>
      <c r="D29" s="5" t="n">
        <v>960000</v>
      </c>
    </row>
    <row r="30" spans="1:5">
      <c r="A30" s="4" t="s">
        <v>36</v>
      </c>
      <c r="B30" s="7" t="n">
        <v>328000</v>
      </c>
      <c r="D30" s="5" t="n">
        <v>256000</v>
      </c>
    </row>
    <row r="31" spans="1:5">
      <c r="A31" s="4" t="s">
        <v>315</v>
      </c>
    </row>
    <row r="32" spans="1:5">
      <c r="A32" s="3" t="s">
        <v>261</v>
      </c>
    </row>
    <row r="33" spans="1:5">
      <c r="A33" s="4" t="s">
        <v>301</v>
      </c>
      <c r="B33" s="4" t="s">
        <v>316</v>
      </c>
    </row>
    <row r="34" spans="1:5">
      <c r="A34" s="4" t="s">
        <v>317</v>
      </c>
    </row>
    <row r="35" spans="1:5">
      <c r="A35" s="3" t="s">
        <v>261</v>
      </c>
    </row>
    <row r="36" spans="1:5">
      <c r="A36" s="4" t="s">
        <v>318</v>
      </c>
      <c r="D36" s="7" t="n">
        <v>0</v>
      </c>
    </row>
    <row r="37" spans="1:5">
      <c r="A37" s="4" t="s">
        <v>319</v>
      </c>
    </row>
    <row r="38" spans="1:5">
      <c r="A38" s="3" t="s">
        <v>261</v>
      </c>
    </row>
    <row r="39" spans="1:5">
      <c r="A39" s="4" t="s">
        <v>262</v>
      </c>
      <c r="D39" s="4" t="s">
        <v>282</v>
      </c>
    </row>
    <row r="40" spans="1:5">
      <c r="A40" s="4" t="s">
        <v>281</v>
      </c>
    </row>
    <row r="41" spans="1:5">
      <c r="A41" s="3" t="s">
        <v>261</v>
      </c>
    </row>
    <row r="42" spans="1:5">
      <c r="A42" s="4" t="s">
        <v>262</v>
      </c>
      <c r="B42" s="4" t="s">
        <v>282</v>
      </c>
    </row>
    <row r="43" spans="1:5">
      <c r="A43" s="4" t="s">
        <v>320</v>
      </c>
    </row>
    <row r="44" spans="1:5">
      <c r="A44" s="3" t="s">
        <v>261</v>
      </c>
    </row>
    <row r="45" spans="1:5">
      <c r="A45" s="4" t="s">
        <v>262</v>
      </c>
      <c r="B45" s="4" t="s">
        <v>321</v>
      </c>
      <c r="D45" s="4" t="s">
        <v>322</v>
      </c>
    </row>
    <row r="46" spans="1:5">
      <c r="A46" s="4" t="s">
        <v>323</v>
      </c>
    </row>
    <row r="47" spans="1:5">
      <c r="A47" s="3" t="s">
        <v>261</v>
      </c>
    </row>
    <row r="48" spans="1:5">
      <c r="A48" s="4" t="s">
        <v>324</v>
      </c>
      <c r="B48" s="4" t="s">
        <v>325</v>
      </c>
      <c r="D48" s="4" t="s">
        <v>326</v>
      </c>
    </row>
    <row r="49" spans="1:5">
      <c r="A49" s="4" t="s">
        <v>262</v>
      </c>
      <c r="D49" s="4" t="s">
        <v>278</v>
      </c>
    </row>
    <row r="50" spans="1:5">
      <c r="A50" s="4" t="s">
        <v>106</v>
      </c>
    </row>
    <row r="51" spans="1:5">
      <c r="A51" s="3" t="s">
        <v>261</v>
      </c>
    </row>
    <row r="52" spans="1:5">
      <c r="A52" s="4" t="s">
        <v>297</v>
      </c>
      <c r="B52" s="7" t="n">
        <v>2700000</v>
      </c>
      <c r="D52" s="7" t="n">
        <v>52800000</v>
      </c>
    </row>
    <row r="53" spans="1:5">
      <c r="A53" s="4" t="s">
        <v>298</v>
      </c>
      <c r="B53" s="7" t="n">
        <v>2700000</v>
      </c>
      <c r="D53" s="7" t="n">
        <v>93000</v>
      </c>
    </row>
    <row r="54" spans="1:5">
      <c r="A54" s="4" t="s">
        <v>262</v>
      </c>
      <c r="B54" s="4" t="s">
        <v>316</v>
      </c>
      <c r="D54" s="4" t="s">
        <v>278</v>
      </c>
    </row>
    <row r="55" spans="1:5">
      <c r="A55" s="4" t="s">
        <v>171</v>
      </c>
    </row>
    <row r="56" spans="1:5">
      <c r="A56" s="3" t="s">
        <v>261</v>
      </c>
    </row>
    <row r="57" spans="1:5">
      <c r="A57" s="4" t="s">
        <v>308</v>
      </c>
      <c r="B57" s="4" t="s">
        <v>311</v>
      </c>
    </row>
    <row r="58" spans="1:5">
      <c r="A58" s="4" t="s">
        <v>327</v>
      </c>
    </row>
    <row r="59" spans="1:5">
      <c r="A59" s="3" t="s">
        <v>261</v>
      </c>
    </row>
    <row r="60" spans="1:5">
      <c r="A60" s="4" t="s">
        <v>308</v>
      </c>
      <c r="B60" s="4" t="s">
        <v>309</v>
      </c>
    </row>
    <row r="61" spans="1:5">
      <c r="A61" s="4" t="s">
        <v>310</v>
      </c>
      <c r="B61" s="7" t="n">
        <v>6000000000</v>
      </c>
    </row>
    <row r="62" spans="1:5">
      <c r="A62" s="4" t="s">
        <v>328</v>
      </c>
    </row>
    <row r="63" spans="1:5">
      <c r="A63" s="3" t="s">
        <v>261</v>
      </c>
    </row>
    <row r="64" spans="1:5">
      <c r="A64" s="4" t="s">
        <v>308</v>
      </c>
      <c r="B64" s="4" t="s">
        <v>311</v>
      </c>
    </row>
    <row r="65" spans="1:5">
      <c r="A65" s="4" t="s">
        <v>310</v>
      </c>
      <c r="B65" s="7" t="n">
        <v>10000000000</v>
      </c>
    </row>
    <row r="66" spans="1:5">
      <c r="A66" s="4" t="s">
        <v>329</v>
      </c>
    </row>
    <row r="67" spans="1:5">
      <c r="A67" s="3" t="s">
        <v>261</v>
      </c>
    </row>
    <row r="68" spans="1:5">
      <c r="A68" s="4" t="s">
        <v>307</v>
      </c>
      <c r="C68" s="7" t="n">
        <v>6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42"/>
    <col customWidth="1" max="3" min="3" width="21"/>
    <col customWidth="1" max="4" min="4" width="42"/>
  </cols>
  <sheetData>
    <row r="1" spans="1:4">
      <c r="A1" s="1" t="s">
        <v>330</v>
      </c>
      <c r="B1" s="2" t="s">
        <v>1</v>
      </c>
    </row>
    <row r="2" spans="1:4">
      <c r="B2" s="2" t="s">
        <v>331</v>
      </c>
      <c r="C2" s="2" t="s">
        <v>332</v>
      </c>
      <c r="D2" s="2" t="s">
        <v>333</v>
      </c>
    </row>
    <row r="3" spans="1:4">
      <c r="A3" s="3" t="s">
        <v>334</v>
      </c>
    </row>
    <row r="4" spans="1:4">
      <c r="A4" s="4" t="s">
        <v>335</v>
      </c>
      <c r="B4" s="5" t="n">
        <v>0</v>
      </c>
    </row>
    <row r="5" spans="1:4">
      <c r="A5" s="4" t="s">
        <v>336</v>
      </c>
    </row>
    <row r="6" spans="1:4">
      <c r="A6" s="3" t="s">
        <v>334</v>
      </c>
    </row>
    <row r="7" spans="1:4">
      <c r="A7" s="4" t="s">
        <v>337</v>
      </c>
      <c r="B7" s="7" t="n">
        <v>0</v>
      </c>
      <c r="C7" s="7" t="n">
        <v>94000</v>
      </c>
    </row>
    <row r="8" spans="1:4">
      <c r="A8" s="4" t="s">
        <v>338</v>
      </c>
    </row>
    <row r="9" spans="1:4">
      <c r="A9" s="3" t="s">
        <v>334</v>
      </c>
    </row>
    <row r="10" spans="1:4">
      <c r="A10" s="4" t="s">
        <v>335</v>
      </c>
      <c r="D10" s="5" t="n">
        <v>8000</v>
      </c>
    </row>
    <row r="11" spans="1:4">
      <c r="A11" s="4" t="s">
        <v>339</v>
      </c>
      <c r="D11" s="7" t="n">
        <v>0</v>
      </c>
    </row>
    <row r="12" spans="1:4">
      <c r="A12" s="4" t="s">
        <v>340</v>
      </c>
    </row>
    <row r="13" spans="1:4">
      <c r="A13" s="3" t="s">
        <v>334</v>
      </c>
    </row>
    <row r="14" spans="1:4">
      <c r="A14" s="4" t="s">
        <v>335</v>
      </c>
      <c r="D14"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73</v>
      </c>
      <c r="D2" s="2" t="s">
        <v>23</v>
      </c>
    </row>
    <row r="3" spans="1:4">
      <c r="A3" s="3" t="s">
        <v>297</v>
      </c>
    </row>
    <row r="4" spans="1:4">
      <c r="A4" s="4" t="s">
        <v>342</v>
      </c>
      <c r="B4" s="7" t="n">
        <v>16</v>
      </c>
      <c r="D4" s="7" t="n">
        <v>91</v>
      </c>
    </row>
    <row r="5" spans="1:4">
      <c r="A5" s="3" t="s">
        <v>298</v>
      </c>
    </row>
    <row r="6" spans="1:4">
      <c r="A6" s="4" t="s">
        <v>343</v>
      </c>
      <c r="B6" s="5" t="n">
        <v>-12306</v>
      </c>
      <c r="D6" s="5" t="n">
        <v>-9078</v>
      </c>
    </row>
    <row r="7" spans="1:4">
      <c r="A7" s="3" t="s">
        <v>344</v>
      </c>
    </row>
    <row r="8" spans="1:4">
      <c r="A8" s="4" t="s">
        <v>345</v>
      </c>
      <c r="B8" s="5" t="n">
        <v>-75</v>
      </c>
      <c r="C8" s="7" t="n">
        <v>-5815</v>
      </c>
    </row>
    <row r="9" spans="1:4">
      <c r="A9" s="4" t="s">
        <v>346</v>
      </c>
      <c r="B9" s="5" t="n">
        <v>-3340</v>
      </c>
      <c r="C9" s="5" t="n">
        <v>1743</v>
      </c>
    </row>
    <row r="10" spans="1:4">
      <c r="A10" s="4" t="s">
        <v>37</v>
      </c>
      <c r="B10" s="5" t="n">
        <v>-3340</v>
      </c>
      <c r="C10" s="5" t="n">
        <v>1612</v>
      </c>
    </row>
    <row r="11" spans="1:4">
      <c r="A11" s="4" t="s">
        <v>88</v>
      </c>
      <c r="B11" s="5" t="n">
        <v>125</v>
      </c>
      <c r="C11" s="5" t="n">
        <v>1129</v>
      </c>
    </row>
    <row r="12" spans="1:4">
      <c r="A12" s="4" t="s">
        <v>89</v>
      </c>
      <c r="B12" s="5" t="n">
        <v>-200</v>
      </c>
      <c r="C12" s="5" t="n">
        <v>-6813</v>
      </c>
    </row>
    <row r="13" spans="1:4">
      <c r="A13" s="4" t="s">
        <v>347</v>
      </c>
      <c r="B13" s="5" t="n">
        <v>-3415</v>
      </c>
      <c r="C13" s="5" t="n">
        <v>-4072</v>
      </c>
    </row>
    <row r="14" spans="1:4">
      <c r="A14" s="4" t="s">
        <v>348</v>
      </c>
    </row>
    <row r="15" spans="1:4">
      <c r="A15" s="3" t="s">
        <v>344</v>
      </c>
    </row>
    <row r="16" spans="1:4">
      <c r="A16" s="4" t="s">
        <v>37</v>
      </c>
      <c r="B16" s="5" t="n">
        <v>-3340</v>
      </c>
      <c r="C16" s="5" t="n">
        <v>1612</v>
      </c>
    </row>
    <row r="17" spans="1:4">
      <c r="A17" s="4" t="s">
        <v>349</v>
      </c>
    </row>
    <row r="18" spans="1:4">
      <c r="A18" s="3" t="s">
        <v>297</v>
      </c>
    </row>
    <row r="19" spans="1:4">
      <c r="A19" s="4" t="s">
        <v>342</v>
      </c>
      <c r="B19" s="5" t="n">
        <v>16</v>
      </c>
      <c r="D19" s="5" t="n">
        <v>91</v>
      </c>
    </row>
    <row r="20" spans="1:4">
      <c r="A20" s="3" t="s">
        <v>298</v>
      </c>
    </row>
    <row r="21" spans="1:4">
      <c r="A21" s="4" t="s">
        <v>343</v>
      </c>
      <c r="B21" s="5" t="n">
        <v>-12306</v>
      </c>
      <c r="D21" s="5" t="n">
        <v>-9078</v>
      </c>
    </row>
    <row r="22" spans="1:4">
      <c r="A22" s="4" t="s">
        <v>350</v>
      </c>
      <c r="B22" s="5" t="n">
        <v>-12306</v>
      </c>
      <c r="D22" s="5" t="n">
        <v>-9078</v>
      </c>
    </row>
    <row r="23" spans="1:4">
      <c r="A23" s="4" t="s">
        <v>351</v>
      </c>
      <c r="B23" s="5" t="n">
        <v>-12290</v>
      </c>
      <c r="D23" s="5" t="n">
        <v>-8987</v>
      </c>
    </row>
    <row r="24" spans="1:4">
      <c r="A24" s="4" t="s">
        <v>352</v>
      </c>
    </row>
    <row r="25" spans="1:4">
      <c r="A25" s="3" t="s">
        <v>344</v>
      </c>
    </row>
    <row r="26" spans="1:4">
      <c r="A26" s="4" t="s">
        <v>345</v>
      </c>
      <c r="B26" s="5" t="n">
        <v>0</v>
      </c>
      <c r="C26" s="5" t="n">
        <v>-286</v>
      </c>
    </row>
    <row r="27" spans="1:4">
      <c r="A27" s="4" t="s">
        <v>353</v>
      </c>
    </row>
    <row r="28" spans="1:4">
      <c r="A28" s="3" t="s">
        <v>344</v>
      </c>
    </row>
    <row r="29" spans="1:4">
      <c r="A29" s="4" t="s">
        <v>346</v>
      </c>
      <c r="B29" s="5" t="n">
        <v>0</v>
      </c>
      <c r="C29" s="5" t="n">
        <v>-397</v>
      </c>
    </row>
    <row r="30" spans="1:4">
      <c r="A30" s="4" t="s">
        <v>354</v>
      </c>
    </row>
    <row r="31" spans="1:4">
      <c r="A31" s="3" t="s">
        <v>344</v>
      </c>
    </row>
    <row r="32" spans="1:4">
      <c r="A32" s="4" t="s">
        <v>345</v>
      </c>
      <c r="B32" s="5" t="n">
        <v>0</v>
      </c>
      <c r="C32" s="5" t="n">
        <v>-235</v>
      </c>
    </row>
    <row r="33" spans="1:4">
      <c r="A33" s="4" t="s">
        <v>355</v>
      </c>
    </row>
    <row r="34" spans="1:4">
      <c r="A34" s="3" t="s">
        <v>344</v>
      </c>
    </row>
    <row r="35" spans="1:4">
      <c r="A35" s="4" t="s">
        <v>346</v>
      </c>
      <c r="B35" s="5" t="n">
        <v>0</v>
      </c>
      <c r="C35" s="5" t="n">
        <v>571</v>
      </c>
    </row>
    <row r="36" spans="1:4">
      <c r="A36" s="4" t="s">
        <v>356</v>
      </c>
    </row>
    <row r="37" spans="1:4">
      <c r="A37" s="3" t="s">
        <v>344</v>
      </c>
    </row>
    <row r="38" spans="1:4">
      <c r="A38" s="4" t="s">
        <v>345</v>
      </c>
      <c r="B38" s="5" t="n">
        <v>-75</v>
      </c>
      <c r="C38" s="5" t="n">
        <v>59</v>
      </c>
    </row>
    <row r="39" spans="1:4">
      <c r="A39" s="4" t="s">
        <v>357</v>
      </c>
    </row>
    <row r="40" spans="1:4">
      <c r="A40" s="3" t="s">
        <v>297</v>
      </c>
    </row>
    <row r="41" spans="1:4">
      <c r="A41" s="4" t="s">
        <v>342</v>
      </c>
      <c r="B41" s="5" t="n">
        <v>16</v>
      </c>
      <c r="D41" s="5" t="n">
        <v>91</v>
      </c>
    </row>
    <row r="42" spans="1:4">
      <c r="A42" s="4" t="s">
        <v>358</v>
      </c>
    </row>
    <row r="43" spans="1:4">
      <c r="A43" s="3" t="s">
        <v>344</v>
      </c>
    </row>
    <row r="44" spans="1:4">
      <c r="A44" s="4" t="s">
        <v>345</v>
      </c>
      <c r="B44" s="5" t="n">
        <v>0</v>
      </c>
      <c r="C44" s="5" t="n">
        <v>-6030</v>
      </c>
    </row>
    <row r="45" spans="1:4">
      <c r="A45" s="4" t="s">
        <v>346</v>
      </c>
      <c r="B45" s="5" t="n">
        <v>0</v>
      </c>
      <c r="C45" s="5" t="n">
        <v>-43</v>
      </c>
    </row>
    <row r="46" spans="1:4">
      <c r="A46" s="4" t="s">
        <v>359</v>
      </c>
    </row>
    <row r="47" spans="1:4">
      <c r="A47" s="3" t="s">
        <v>344</v>
      </c>
    </row>
    <row r="48" spans="1:4">
      <c r="A48" s="4" t="s">
        <v>345</v>
      </c>
      <c r="B48" s="5" t="n">
        <v>0</v>
      </c>
      <c r="C48" s="7" t="n">
        <v>677</v>
      </c>
    </row>
    <row r="49" spans="1:4">
      <c r="A49" s="4" t="s">
        <v>360</v>
      </c>
    </row>
    <row r="50" spans="1:4">
      <c r="A50" s="3" t="s">
        <v>297</v>
      </c>
    </row>
    <row r="51" spans="1:4">
      <c r="A51" s="4" t="s">
        <v>342</v>
      </c>
      <c r="B51" s="5" t="n">
        <v>16</v>
      </c>
      <c r="D51" s="5" t="n">
        <v>91</v>
      </c>
    </row>
    <row r="52" spans="1:4">
      <c r="A52" s="3" t="s">
        <v>298</v>
      </c>
    </row>
    <row r="53" spans="1:4">
      <c r="A53" s="4" t="s">
        <v>343</v>
      </c>
      <c r="B53" s="5" t="n">
        <v>-12306</v>
      </c>
      <c r="D53" s="5" t="n">
        <v>-9078</v>
      </c>
    </row>
    <row r="54" spans="1:4">
      <c r="A54" s="4" t="s">
        <v>350</v>
      </c>
      <c r="B54" s="5" t="n">
        <v>-12306</v>
      </c>
      <c r="D54" s="5" t="n">
        <v>-9078</v>
      </c>
    </row>
    <row r="55" spans="1:4">
      <c r="A55" s="4" t="s">
        <v>351</v>
      </c>
      <c r="B55" s="5" t="n">
        <v>-12290</v>
      </c>
      <c r="D55" s="5" t="n">
        <v>-8987</v>
      </c>
    </row>
    <row r="56" spans="1:4">
      <c r="A56" s="4" t="s">
        <v>361</v>
      </c>
    </row>
    <row r="57" spans="1:4">
      <c r="A57" s="3" t="s">
        <v>297</v>
      </c>
    </row>
    <row r="58" spans="1:4">
      <c r="A58" s="4" t="s">
        <v>342</v>
      </c>
      <c r="B58" s="5" t="n">
        <v>16</v>
      </c>
      <c r="D58" s="5" t="n">
        <v>91</v>
      </c>
    </row>
    <row r="59" spans="1:4">
      <c r="A59" s="4" t="s">
        <v>362</v>
      </c>
    </row>
    <row r="60" spans="1:4">
      <c r="A60" s="3" t="s">
        <v>297</v>
      </c>
    </row>
    <row r="61" spans="1:4">
      <c r="A61" s="4" t="s">
        <v>342</v>
      </c>
      <c r="B61" s="5" t="n">
        <v>0</v>
      </c>
      <c r="D61" s="5" t="n">
        <v>0</v>
      </c>
    </row>
    <row r="62" spans="1:4">
      <c r="A62" s="3" t="s">
        <v>298</v>
      </c>
    </row>
    <row r="63" spans="1:4">
      <c r="A63" s="4" t="s">
        <v>343</v>
      </c>
      <c r="B63" s="5" t="n">
        <v>0</v>
      </c>
      <c r="D63" s="5" t="n">
        <v>0</v>
      </c>
    </row>
    <row r="64" spans="1:4">
      <c r="A64" s="4" t="s">
        <v>350</v>
      </c>
      <c r="B64" s="5" t="n">
        <v>0</v>
      </c>
      <c r="D64" s="5" t="n">
        <v>0</v>
      </c>
    </row>
    <row r="65" spans="1:4">
      <c r="A65" s="4" t="s">
        <v>351</v>
      </c>
      <c r="B65" s="5" t="n">
        <v>0</v>
      </c>
      <c r="D65" s="5" t="n">
        <v>0</v>
      </c>
    </row>
    <row r="66" spans="1:4">
      <c r="A66" s="4" t="s">
        <v>363</v>
      </c>
    </row>
    <row r="67" spans="1:4">
      <c r="A67" s="3" t="s">
        <v>297</v>
      </c>
    </row>
    <row r="68" spans="1:4">
      <c r="A68" s="4" t="s">
        <v>342</v>
      </c>
      <c r="B68" s="7" t="n">
        <v>0</v>
      </c>
      <c r="D6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4</v>
      </c>
      <c r="B1" s="2" t="s">
        <v>1</v>
      </c>
    </row>
    <row r="2" spans="1:5">
      <c r="B2" s="2" t="s">
        <v>2</v>
      </c>
      <c r="C2" s="2" t="s">
        <v>23</v>
      </c>
      <c r="D2" s="2" t="s">
        <v>73</v>
      </c>
      <c r="E2" s="2" t="s">
        <v>296</v>
      </c>
    </row>
    <row r="3" spans="1:5">
      <c r="A3" s="3" t="s">
        <v>365</v>
      </c>
    </row>
    <row r="4" spans="1:5">
      <c r="A4" s="4" t="s">
        <v>366</v>
      </c>
      <c r="B4" s="7" t="n">
        <v>16</v>
      </c>
      <c r="C4" s="7" t="n">
        <v>91</v>
      </c>
    </row>
    <row r="5" spans="1:5">
      <c r="A5" s="4" t="s">
        <v>367</v>
      </c>
      <c r="B5" s="5" t="n">
        <v>16</v>
      </c>
      <c r="C5" s="5" t="n">
        <v>91</v>
      </c>
    </row>
    <row r="6" spans="1:5">
      <c r="A6" s="3" t="s">
        <v>368</v>
      </c>
    </row>
    <row r="7" spans="1:5">
      <c r="A7" s="4" t="s">
        <v>369</v>
      </c>
      <c r="B7" s="5" t="n">
        <v>12306</v>
      </c>
      <c r="C7" s="5" t="n">
        <v>9078</v>
      </c>
    </row>
    <row r="8" spans="1:5">
      <c r="A8" s="4" t="s">
        <v>370</v>
      </c>
      <c r="B8" s="5" t="n">
        <v>12306</v>
      </c>
      <c r="C8" s="5" t="n">
        <v>9078</v>
      </c>
    </row>
    <row r="9" spans="1:5">
      <c r="A9" s="3" t="s">
        <v>371</v>
      </c>
    </row>
    <row r="10" spans="1:5">
      <c r="A10" s="4" t="s">
        <v>372</v>
      </c>
      <c r="B10" s="5" t="n">
        <v>40094</v>
      </c>
      <c r="C10" s="5" t="n">
        <v>84091</v>
      </c>
      <c r="D10" s="7" t="n">
        <v>122438</v>
      </c>
      <c r="E10" s="7" t="n">
        <v>50272</v>
      </c>
    </row>
    <row r="11" spans="1:5">
      <c r="A11" s="4" t="s">
        <v>373</v>
      </c>
      <c r="B11" s="5" t="n">
        <v>40094</v>
      </c>
      <c r="C11" s="5" t="n">
        <v>84091</v>
      </c>
    </row>
    <row r="12" spans="1:5">
      <c r="A12" s="4" t="s">
        <v>26</v>
      </c>
      <c r="B12" s="5" t="n">
        <v>13178</v>
      </c>
      <c r="C12" s="5" t="n">
        <v>9752</v>
      </c>
      <c r="D12" s="7" t="n">
        <v>12050</v>
      </c>
      <c r="E12" s="7" t="n">
        <v>5684</v>
      </c>
    </row>
    <row r="13" spans="1:5">
      <c r="A13" s="4" t="s">
        <v>374</v>
      </c>
      <c r="B13" s="5" t="n">
        <v>13178</v>
      </c>
      <c r="C13" s="5" t="n">
        <v>9752</v>
      </c>
    </row>
    <row r="14" spans="1:5">
      <c r="A14" s="4" t="s">
        <v>375</v>
      </c>
      <c r="B14" s="5" t="n">
        <v>110</v>
      </c>
      <c r="C14" s="5" t="n">
        <v>16</v>
      </c>
    </row>
    <row r="15" spans="1:5">
      <c r="A15" s="4" t="s">
        <v>376</v>
      </c>
      <c r="B15" s="5" t="n">
        <v>110</v>
      </c>
      <c r="C15" s="5" t="n">
        <v>16</v>
      </c>
    </row>
    <row r="16" spans="1:5">
      <c r="A16" s="3" t="s">
        <v>377</v>
      </c>
    </row>
    <row r="17" spans="1:5">
      <c r="A17" s="4" t="s">
        <v>378</v>
      </c>
      <c r="B17" s="5" t="n">
        <v>16259</v>
      </c>
      <c r="C17" s="5" t="n">
        <v>11601</v>
      </c>
    </row>
    <row r="18" spans="1:5">
      <c r="A18" s="4" t="s">
        <v>379</v>
      </c>
      <c r="B18" s="5" t="n">
        <v>16259</v>
      </c>
      <c r="C18" s="5" t="n">
        <v>11601</v>
      </c>
    </row>
    <row r="19" spans="1:5">
      <c r="A19" s="4" t="s">
        <v>380</v>
      </c>
      <c r="B19" s="5" t="n">
        <v>13178</v>
      </c>
      <c r="C19" s="5" t="n">
        <v>9752</v>
      </c>
    </row>
    <row r="20" spans="1:5">
      <c r="A20" s="4" t="s">
        <v>381</v>
      </c>
      <c r="B20" s="7" t="n">
        <v>13178</v>
      </c>
      <c r="C20" s="5" t="n">
        <v>9752</v>
      </c>
    </row>
    <row r="21" spans="1:5">
      <c r="A21" s="4" t="s">
        <v>291</v>
      </c>
    </row>
    <row r="22" spans="1:5">
      <c r="A22" s="3" t="s">
        <v>377</v>
      </c>
    </row>
    <row r="23" spans="1:5">
      <c r="A23" s="4" t="s">
        <v>382</v>
      </c>
      <c r="B23" s="4" t="s">
        <v>383</v>
      </c>
    </row>
    <row r="24" spans="1:5">
      <c r="A24" s="4" t="s">
        <v>57</v>
      </c>
    </row>
    <row r="25" spans="1:5">
      <c r="A25" s="3" t="s">
        <v>377</v>
      </c>
    </row>
    <row r="26" spans="1:5">
      <c r="A26" s="4" t="s">
        <v>384</v>
      </c>
      <c r="B26" s="7" t="n">
        <v>1707</v>
      </c>
      <c r="C26" s="5" t="n">
        <v>933</v>
      </c>
    </row>
    <row r="27" spans="1:5">
      <c r="A27" s="4" t="s">
        <v>385</v>
      </c>
      <c r="B27" s="5" t="n">
        <v>1707</v>
      </c>
      <c r="C27" s="5" t="n">
        <v>933</v>
      </c>
    </row>
    <row r="28" spans="1:5">
      <c r="A28" s="4" t="s">
        <v>62</v>
      </c>
    </row>
    <row r="29" spans="1:5">
      <c r="A29" s="3" t="s">
        <v>377</v>
      </c>
    </row>
    <row r="30" spans="1:5">
      <c r="A30" s="4" t="s">
        <v>384</v>
      </c>
      <c r="B30" s="5" t="n">
        <v>2579</v>
      </c>
      <c r="C30" s="5" t="n">
        <v>0</v>
      </c>
    </row>
    <row r="31" spans="1:5">
      <c r="A31" s="4" t="s">
        <v>385</v>
      </c>
      <c r="B31" s="5" t="n">
        <v>2579</v>
      </c>
      <c r="C31" s="5" t="n">
        <v>0</v>
      </c>
    </row>
    <row r="32" spans="1:5">
      <c r="A32" s="4" t="s">
        <v>59</v>
      </c>
    </row>
    <row r="33" spans="1:5">
      <c r="A33" s="3" t="s">
        <v>371</v>
      </c>
    </row>
    <row r="34" spans="1:5">
      <c r="A34" s="4" t="s">
        <v>60</v>
      </c>
      <c r="B34" s="5" t="n">
        <v>12587</v>
      </c>
      <c r="C34" s="5" t="n">
        <v>12179</v>
      </c>
    </row>
    <row r="35" spans="1:5">
      <c r="A35" s="4" t="s">
        <v>386</v>
      </c>
      <c r="B35" s="5" t="n">
        <v>12587</v>
      </c>
      <c r="C35" s="5" t="n">
        <v>12179</v>
      </c>
    </row>
    <row r="36" spans="1:5">
      <c r="A36" s="4" t="s">
        <v>61</v>
      </c>
    </row>
    <row r="37" spans="1:5">
      <c r="A37" s="3" t="s">
        <v>371</v>
      </c>
    </row>
    <row r="38" spans="1:5">
      <c r="A38" s="4" t="s">
        <v>60</v>
      </c>
      <c r="B38" s="5" t="n">
        <v>2570</v>
      </c>
      <c r="C38" s="5" t="n">
        <v>3817</v>
      </c>
    </row>
    <row r="39" spans="1:5">
      <c r="A39" s="4" t="s">
        <v>386</v>
      </c>
      <c r="B39" s="5" t="n">
        <v>2570</v>
      </c>
      <c r="C39" s="5" t="n">
        <v>3817</v>
      </c>
    </row>
    <row r="40" spans="1:5">
      <c r="A40" s="3" t="s">
        <v>377</v>
      </c>
    </row>
    <row r="41" spans="1:5">
      <c r="A41" s="4" t="s">
        <v>384</v>
      </c>
      <c r="B41" s="5" t="n">
        <v>0</v>
      </c>
      <c r="C41" s="5" t="n">
        <v>2289</v>
      </c>
    </row>
    <row r="42" spans="1:5">
      <c r="A42" s="4" t="s">
        <v>385</v>
      </c>
      <c r="B42" s="7" t="n">
        <v>0</v>
      </c>
      <c r="C42" s="7" t="n">
        <v>2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7</v>
      </c>
      <c r="B1" s="2" t="s">
        <v>388</v>
      </c>
    </row>
    <row r="2" spans="1:2">
      <c r="A2" s="4" t="s">
        <v>389</v>
      </c>
    </row>
    <row r="3" spans="1:2">
      <c r="A3" s="3" t="s">
        <v>390</v>
      </c>
    </row>
    <row r="4" spans="1:2">
      <c r="A4" s="4" t="s">
        <v>391</v>
      </c>
      <c r="B4" s="5" t="n">
        <v>1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37"/>
  </cols>
  <sheetData>
    <row r="1" spans="1:5">
      <c r="A1" s="1" t="s">
        <v>392</v>
      </c>
      <c r="B1" s="2" t="s">
        <v>393</v>
      </c>
      <c r="C1" s="2" t="s">
        <v>394</v>
      </c>
      <c r="D1" s="2" t="s">
        <v>332</v>
      </c>
      <c r="E1" s="2" t="s">
        <v>395</v>
      </c>
    </row>
    <row r="2" spans="1:5">
      <c r="A2" s="3" t="s">
        <v>396</v>
      </c>
    </row>
    <row r="3" spans="1:5">
      <c r="A3" s="4" t="s">
        <v>65</v>
      </c>
      <c r="C3" s="5" t="n">
        <v>50000000</v>
      </c>
      <c r="E3" s="5" t="n">
        <v>50000000</v>
      </c>
    </row>
    <row r="4" spans="1:5">
      <c r="A4" s="4" t="s">
        <v>397</v>
      </c>
      <c r="C4" s="8" t="n">
        <v>0.01</v>
      </c>
      <c r="E4" s="8" t="n">
        <v>0.01</v>
      </c>
    </row>
    <row r="5" spans="1:5">
      <c r="A5" s="4" t="s">
        <v>398</v>
      </c>
      <c r="C5" s="9" t="n">
        <v>0.01</v>
      </c>
      <c r="E5" s="8" t="n">
        <v>0.01</v>
      </c>
    </row>
    <row r="6" spans="1:5">
      <c r="A6" s="4" t="s">
        <v>399</v>
      </c>
      <c r="C6" s="7" t="n">
        <v>275</v>
      </c>
    </row>
    <row r="7" spans="1:5">
      <c r="A7" s="4" t="s">
        <v>400</v>
      </c>
      <c r="C7" s="10" t="n">
        <v>0.001</v>
      </c>
    </row>
    <row r="8" spans="1:5">
      <c r="A8" s="4" t="s">
        <v>401</v>
      </c>
      <c r="C8" s="11" t="n">
        <v>0.001</v>
      </c>
    </row>
    <row r="9" spans="1:5">
      <c r="A9" s="4" t="s">
        <v>262</v>
      </c>
      <c r="C9" s="4" t="s">
        <v>263</v>
      </c>
      <c r="E9" s="4" t="s">
        <v>263</v>
      </c>
    </row>
    <row r="10" spans="1:5">
      <c r="A10" s="4" t="s">
        <v>402</v>
      </c>
      <c r="C10" s="7" t="n">
        <v>328</v>
      </c>
      <c r="E10" s="7" t="n">
        <v>52772</v>
      </c>
    </row>
    <row r="11" spans="1:5">
      <c r="A11" s="4" t="s">
        <v>403</v>
      </c>
      <c r="C11" s="7" t="n">
        <v>25</v>
      </c>
      <c r="D11" s="7" t="n">
        <v>-6548</v>
      </c>
    </row>
    <row r="12" spans="1:5">
      <c r="A12" s="4" t="s">
        <v>55</v>
      </c>
    </row>
    <row r="13" spans="1:5">
      <c r="A13" s="3" t="s">
        <v>396</v>
      </c>
    </row>
    <row r="14" spans="1:5">
      <c r="A14" s="4" t="s">
        <v>65</v>
      </c>
      <c r="C14" s="5" t="n">
        <v>2000000</v>
      </c>
    </row>
    <row r="15" spans="1:5">
      <c r="A15" s="4" t="s">
        <v>404</v>
      </c>
      <c r="C15" s="5" t="n">
        <v>1000</v>
      </c>
    </row>
    <row r="16" spans="1:5">
      <c r="A16" s="4" t="s">
        <v>405</v>
      </c>
      <c r="C16" s="5" t="n">
        <v>1000</v>
      </c>
    </row>
    <row r="17" spans="1:5">
      <c r="A17" s="4" t="s">
        <v>71</v>
      </c>
      <c r="C17" s="5" t="n">
        <v>0</v>
      </c>
      <c r="E17" s="5" t="n">
        <v>0</v>
      </c>
    </row>
    <row r="18" spans="1:5">
      <c r="A18" s="4" t="s">
        <v>406</v>
      </c>
    </row>
    <row r="19" spans="1:5">
      <c r="A19" s="3" t="s">
        <v>396</v>
      </c>
    </row>
    <row r="20" spans="1:5">
      <c r="A20" s="4" t="s">
        <v>407</v>
      </c>
      <c r="B20" s="5" t="n">
        <v>1</v>
      </c>
    </row>
    <row r="21" spans="1:5">
      <c r="A21" s="4" t="s">
        <v>319</v>
      </c>
    </row>
    <row r="22" spans="1:5">
      <c r="A22" s="3" t="s">
        <v>396</v>
      </c>
    </row>
    <row r="23" spans="1:5">
      <c r="A23" s="4" t="s">
        <v>262</v>
      </c>
      <c r="E23" s="4" t="s">
        <v>282</v>
      </c>
    </row>
    <row r="24" spans="1:5">
      <c r="A24" s="4" t="s">
        <v>320</v>
      </c>
    </row>
    <row r="25" spans="1:5">
      <c r="A25" s="3" t="s">
        <v>396</v>
      </c>
    </row>
    <row r="26" spans="1:5">
      <c r="A26" s="4" t="s">
        <v>262</v>
      </c>
      <c r="C26" s="4" t="s">
        <v>321</v>
      </c>
      <c r="E26" s="4" t="s">
        <v>322</v>
      </c>
    </row>
    <row r="27" spans="1:5">
      <c r="A27" s="4" t="s">
        <v>323</v>
      </c>
    </row>
    <row r="28" spans="1:5">
      <c r="A28" s="3" t="s">
        <v>396</v>
      </c>
    </row>
    <row r="29" spans="1:5">
      <c r="A29" s="4" t="s">
        <v>262</v>
      </c>
      <c r="E29" s="4" t="s">
        <v>278</v>
      </c>
    </row>
    <row r="30" spans="1:5">
      <c r="A30" s="4" t="s">
        <v>106</v>
      </c>
    </row>
    <row r="31" spans="1:5">
      <c r="A31" s="3" t="s">
        <v>396</v>
      </c>
    </row>
    <row r="32" spans="1:5">
      <c r="A32" s="4" t="s">
        <v>262</v>
      </c>
      <c r="C32" s="4" t="s">
        <v>316</v>
      </c>
      <c r="E32" s="4" t="s">
        <v>278</v>
      </c>
    </row>
    <row r="33" spans="1:5">
      <c r="A33" s="4" t="s">
        <v>281</v>
      </c>
    </row>
    <row r="34" spans="1:5">
      <c r="A34" s="3" t="s">
        <v>396</v>
      </c>
    </row>
    <row r="35" spans="1:5">
      <c r="A35" s="4" t="s">
        <v>262</v>
      </c>
      <c r="C35" s="4" t="s">
        <v>2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73</v>
      </c>
      <c r="D2" s="2" t="s">
        <v>23</v>
      </c>
    </row>
    <row r="3" spans="1:4">
      <c r="A3" s="3" t="s">
        <v>409</v>
      </c>
    </row>
    <row r="4" spans="1:4">
      <c r="A4" s="4" t="s">
        <v>45</v>
      </c>
      <c r="B4" s="7" t="n">
        <v>244</v>
      </c>
      <c r="D4" s="7" t="n">
        <v>179</v>
      </c>
    </row>
    <row r="5" spans="1:4">
      <c r="A5" s="4" t="s">
        <v>262</v>
      </c>
      <c r="B5" s="4" t="s">
        <v>263</v>
      </c>
      <c r="D5" s="4" t="s">
        <v>263</v>
      </c>
    </row>
    <row r="6" spans="1:4">
      <c r="A6" s="4" t="s">
        <v>125</v>
      </c>
      <c r="B6" s="7" t="n">
        <v>203</v>
      </c>
      <c r="C6" s="7" t="n">
        <v>134</v>
      </c>
    </row>
    <row r="7" spans="1:4">
      <c r="A7" s="4" t="s">
        <v>95</v>
      </c>
      <c r="B7" s="5" t="n">
        <v>4</v>
      </c>
      <c r="C7" s="5" t="n">
        <v>3</v>
      </c>
    </row>
    <row r="8" spans="1:4">
      <c r="A8" s="4" t="s">
        <v>46</v>
      </c>
      <c r="B8" s="5" t="n">
        <v>1427</v>
      </c>
      <c r="D8" s="7" t="n">
        <v>1301</v>
      </c>
    </row>
    <row r="9" spans="1:4">
      <c r="A9" s="4" t="s">
        <v>410</v>
      </c>
      <c r="B9" s="5" t="n">
        <v>-359</v>
      </c>
      <c r="C9" s="5" t="n">
        <v>-115</v>
      </c>
    </row>
    <row r="10" spans="1:4">
      <c r="A10" s="4" t="s">
        <v>113</v>
      </c>
    </row>
    <row r="11" spans="1:4">
      <c r="A11" s="3" t="s">
        <v>409</v>
      </c>
    </row>
    <row r="12" spans="1:4">
      <c r="A12" s="4" t="s">
        <v>128</v>
      </c>
      <c r="B12" s="5" t="n">
        <v>-359</v>
      </c>
    </row>
    <row r="13" spans="1:4">
      <c r="A13" s="4" t="s">
        <v>125</v>
      </c>
      <c r="B13" s="7" t="n">
        <v>659</v>
      </c>
      <c r="C13" s="7" t="n">
        <v>975</v>
      </c>
    </row>
    <row r="14" spans="1:4">
      <c r="A14" s="4" t="s">
        <v>320</v>
      </c>
    </row>
    <row r="15" spans="1:4">
      <c r="A15" s="3" t="s">
        <v>409</v>
      </c>
    </row>
    <row r="16" spans="1:4">
      <c r="A16" s="4" t="s">
        <v>262</v>
      </c>
      <c r="B16" s="4" t="s">
        <v>321</v>
      </c>
      <c r="D16" s="4" t="s">
        <v>322</v>
      </c>
    </row>
    <row r="17" spans="1:4">
      <c r="A17" s="4" t="s">
        <v>411</v>
      </c>
    </row>
    <row r="18" spans="1:4">
      <c r="A18" s="3" t="s">
        <v>409</v>
      </c>
    </row>
    <row r="19" spans="1:4">
      <c r="A19" s="4" t="s">
        <v>324</v>
      </c>
      <c r="B19" s="4" t="s">
        <v>325</v>
      </c>
      <c r="D19" s="4" t="s">
        <v>326</v>
      </c>
    </row>
    <row r="20" spans="1:4">
      <c r="A20" s="4" t="s">
        <v>262</v>
      </c>
      <c r="D20" s="4" t="s">
        <v>2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12</v>
      </c>
      <c r="B1" s="2" t="s">
        <v>1</v>
      </c>
    </row>
    <row r="2" spans="1:3">
      <c r="B2" s="2" t="s">
        <v>2</v>
      </c>
      <c r="C2" s="2" t="s">
        <v>73</v>
      </c>
    </row>
    <row r="3" spans="1:3">
      <c r="A3" s="3" t="s">
        <v>413</v>
      </c>
    </row>
    <row r="4" spans="1:3">
      <c r="A4" s="4" t="s">
        <v>414</v>
      </c>
      <c r="B4" s="7" t="n">
        <v>7800</v>
      </c>
    </row>
    <row r="5" spans="1:3">
      <c r="A5" s="4" t="s">
        <v>415</v>
      </c>
      <c r="B5" s="5" t="n">
        <v>989</v>
      </c>
      <c r="C5" s="7" t="n">
        <v>3234</v>
      </c>
    </row>
    <row r="6" spans="1:3">
      <c r="A6" s="4" t="s">
        <v>416</v>
      </c>
    </row>
    <row r="7" spans="1:3">
      <c r="A7" s="3" t="s">
        <v>413</v>
      </c>
    </row>
    <row r="8" spans="1:3">
      <c r="A8" s="4" t="s">
        <v>415</v>
      </c>
      <c r="B8" s="5" t="n">
        <v>2</v>
      </c>
      <c r="C8" s="5" t="n">
        <v>3</v>
      </c>
    </row>
    <row r="9" spans="1:3">
      <c r="A9" s="4" t="s">
        <v>417</v>
      </c>
    </row>
    <row r="10" spans="1:3">
      <c r="A10" s="3" t="s">
        <v>413</v>
      </c>
    </row>
    <row r="11" spans="1:3">
      <c r="A11" s="4" t="s">
        <v>415</v>
      </c>
      <c r="B11" s="7" t="n">
        <v>2272</v>
      </c>
      <c r="C11" s="5" t="n">
        <v>2947</v>
      </c>
    </row>
    <row r="12" spans="1:3">
      <c r="A12" s="4" t="s">
        <v>418</v>
      </c>
    </row>
    <row r="13" spans="1:3">
      <c r="A13" s="3" t="s">
        <v>413</v>
      </c>
    </row>
    <row r="14" spans="1:3">
      <c r="A14" s="4" t="s">
        <v>419</v>
      </c>
      <c r="B14" s="4" t="s">
        <v>420</v>
      </c>
    </row>
    <row r="15" spans="1:3">
      <c r="A15" s="4" t="s">
        <v>415</v>
      </c>
      <c r="B15" s="7" t="n">
        <v>1599</v>
      </c>
      <c r="C15" s="5" t="n">
        <v>961</v>
      </c>
    </row>
    <row r="16" spans="1:3">
      <c r="A16" s="4" t="s">
        <v>421</v>
      </c>
    </row>
    <row r="17" spans="1:3">
      <c r="A17" s="3" t="s">
        <v>413</v>
      </c>
    </row>
    <row r="18" spans="1:3">
      <c r="A18" s="4" t="s">
        <v>415</v>
      </c>
      <c r="B18" s="7" t="n">
        <v>4</v>
      </c>
    </row>
    <row r="19" spans="1:3">
      <c r="A19" s="4" t="s">
        <v>422</v>
      </c>
    </row>
    <row r="20" spans="1:3">
      <c r="A20" s="3" t="s">
        <v>413</v>
      </c>
    </row>
    <row r="21" spans="1:3">
      <c r="A21" s="4" t="s">
        <v>419</v>
      </c>
      <c r="B21" s="4" t="s">
        <v>423</v>
      </c>
    </row>
    <row r="22" spans="1:3">
      <c r="A22" s="4" t="s">
        <v>424</v>
      </c>
      <c r="B22" s="7" t="n">
        <v>12</v>
      </c>
    </row>
    <row r="23" spans="1:3">
      <c r="A23" s="4" t="s">
        <v>425</v>
      </c>
    </row>
    <row r="24" spans="1:3">
      <c r="A24" s="3" t="s">
        <v>413</v>
      </c>
    </row>
    <row r="25" spans="1:3">
      <c r="A25" s="4" t="s">
        <v>415</v>
      </c>
      <c r="B25" s="5" t="n">
        <v>-1283</v>
      </c>
      <c r="C25" s="5" t="n">
        <v>287</v>
      </c>
    </row>
    <row r="26" spans="1:3">
      <c r="A26" s="4" t="s">
        <v>426</v>
      </c>
    </row>
    <row r="27" spans="1:3">
      <c r="A27" s="3" t="s">
        <v>413</v>
      </c>
    </row>
    <row r="28" spans="1:3">
      <c r="A28" s="4" t="s">
        <v>415</v>
      </c>
      <c r="B28" s="7" t="n">
        <v>673</v>
      </c>
      <c r="C28" s="7" t="n">
        <v>19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73</v>
      </c>
      <c r="D2" s="2" t="s">
        <v>23</v>
      </c>
    </row>
    <row r="3" spans="1:4">
      <c r="A3" s="3" t="s">
        <v>413</v>
      </c>
    </row>
    <row r="4" spans="1:4">
      <c r="A4" s="4" t="s">
        <v>428</v>
      </c>
      <c r="B4" s="4" t="s">
        <v>278</v>
      </c>
    </row>
    <row r="5" spans="1:4">
      <c r="A5" s="4" t="s">
        <v>429</v>
      </c>
      <c r="B5" s="7" t="n">
        <v>-3340</v>
      </c>
      <c r="C5" s="7" t="n">
        <v>1612</v>
      </c>
    </row>
    <row r="6" spans="1:4">
      <c r="A6" s="4" t="s">
        <v>120</v>
      </c>
      <c r="B6" s="7" t="n">
        <v>112</v>
      </c>
      <c r="C6" s="7" t="n">
        <v>0</v>
      </c>
    </row>
    <row r="7" spans="1:4">
      <c r="A7" s="4" t="s">
        <v>119</v>
      </c>
      <c r="B7" s="5" t="n">
        <v>2</v>
      </c>
      <c r="C7" s="5" t="n">
        <v>0</v>
      </c>
    </row>
    <row r="8" spans="1:4">
      <c r="A8" s="4" t="s">
        <v>343</v>
      </c>
      <c r="B8" s="7" t="n">
        <v>12306</v>
      </c>
      <c r="D8" s="7" t="n">
        <v>9078</v>
      </c>
    </row>
    <row r="9" spans="1:4">
      <c r="A9" s="4" t="s">
        <v>348</v>
      </c>
    </row>
    <row r="10" spans="1:4">
      <c r="A10" s="3" t="s">
        <v>413</v>
      </c>
    </row>
    <row r="11" spans="1:4">
      <c r="A11" s="4" t="s">
        <v>429</v>
      </c>
      <c r="B11" s="7" t="n">
        <v>-3340</v>
      </c>
      <c r="C11" s="7" t="n">
        <v>16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74"/>
    <col customWidth="1" max="2" min="2" width="42"/>
    <col customWidth="1" max="3" min="3" width="21"/>
    <col customWidth="1" max="4" min="4" width="21"/>
    <col customWidth="1" max="5" min="5" width="21"/>
    <col customWidth="1" max="6" min="6" width="14"/>
  </cols>
  <sheetData>
    <row r="1" spans="1:6">
      <c r="A1" s="1" t="s">
        <v>430</v>
      </c>
      <c r="B1" s="2" t="s">
        <v>431</v>
      </c>
      <c r="C1" s="2" t="s">
        <v>432</v>
      </c>
      <c r="D1" s="2" t="s">
        <v>332</v>
      </c>
      <c r="E1" s="2" t="s">
        <v>433</v>
      </c>
      <c r="F1" s="2" t="s">
        <v>434</v>
      </c>
    </row>
    <row r="2" spans="1:6">
      <c r="A2" s="3" t="s">
        <v>435</v>
      </c>
    </row>
    <row r="3" spans="1:6">
      <c r="A3" s="4" t="s">
        <v>75</v>
      </c>
      <c r="C3" s="7" t="n">
        <v>12431000</v>
      </c>
      <c r="D3" s="7" t="n">
        <v>13325000</v>
      </c>
    </row>
    <row r="4" spans="1:6">
      <c r="A4" s="4" t="s">
        <v>76</v>
      </c>
      <c r="C4" s="5" t="n">
        <v>582000</v>
      </c>
      <c r="D4" s="5" t="n">
        <v>84000</v>
      </c>
    </row>
    <row r="5" spans="1:6">
      <c r="A5" s="4" t="s">
        <v>77</v>
      </c>
      <c r="C5" s="5" t="n">
        <v>13013000</v>
      </c>
      <c r="D5" s="5" t="n">
        <v>13409000</v>
      </c>
    </row>
    <row r="6" spans="1:6">
      <c r="A6" s="4" t="s">
        <v>415</v>
      </c>
      <c r="C6" s="5" t="n">
        <v>989000</v>
      </c>
      <c r="D6" s="5" t="n">
        <v>3234000</v>
      </c>
    </row>
    <row r="7" spans="1:6">
      <c r="A7" s="4" t="s">
        <v>436</v>
      </c>
      <c r="B7" s="7" t="n">
        <v>6000000</v>
      </c>
    </row>
    <row r="8" spans="1:6">
      <c r="A8" s="4" t="s">
        <v>437</v>
      </c>
      <c r="B8" s="5" t="n">
        <v>2</v>
      </c>
    </row>
    <row r="9" spans="1:6">
      <c r="A9" s="4" t="s">
        <v>438</v>
      </c>
    </row>
    <row r="10" spans="1:6">
      <c r="A10" s="3" t="s">
        <v>435</v>
      </c>
    </row>
    <row r="11" spans="1:6">
      <c r="A11" s="4" t="s">
        <v>76</v>
      </c>
      <c r="C11" s="5" t="n">
        <v>140000</v>
      </c>
      <c r="D11" s="5" t="n">
        <v>84000</v>
      </c>
    </row>
    <row r="12" spans="1:6">
      <c r="A12" s="4" t="s">
        <v>272</v>
      </c>
    </row>
    <row r="13" spans="1:6">
      <c r="A13" s="3" t="s">
        <v>435</v>
      </c>
    </row>
    <row r="14" spans="1:6">
      <c r="A14" s="4" t="s">
        <v>439</v>
      </c>
      <c r="B14" s="7" t="n">
        <v>62500000</v>
      </c>
    </row>
    <row r="15" spans="1:6">
      <c r="A15" s="4" t="s">
        <v>275</v>
      </c>
    </row>
    <row r="16" spans="1:6">
      <c r="A16" s="3" t="s">
        <v>435</v>
      </c>
    </row>
    <row r="17" spans="1:6">
      <c r="A17" s="4" t="s">
        <v>436</v>
      </c>
      <c r="B17" s="7" t="n">
        <v>2000000</v>
      </c>
    </row>
    <row r="18" spans="1:6">
      <c r="A18" s="4" t="s">
        <v>440</v>
      </c>
      <c r="B18" s="5" t="n">
        <v>19897</v>
      </c>
    </row>
    <row r="19" spans="1:6">
      <c r="A19" s="4" t="s">
        <v>439</v>
      </c>
      <c r="B19" s="7" t="n">
        <v>85000000</v>
      </c>
    </row>
    <row r="20" spans="1:6">
      <c r="A20" s="4" t="s">
        <v>57</v>
      </c>
    </row>
    <row r="21" spans="1:6">
      <c r="A21" s="3" t="s">
        <v>435</v>
      </c>
    </row>
    <row r="22" spans="1:6">
      <c r="A22" s="4" t="s">
        <v>58</v>
      </c>
      <c r="C22" s="5" t="n">
        <v>1707000</v>
      </c>
      <c r="E22" s="7" t="n">
        <v>933000</v>
      </c>
    </row>
    <row r="23" spans="1:6">
      <c r="A23" s="4" t="s">
        <v>441</v>
      </c>
    </row>
    <row r="24" spans="1:6">
      <c r="A24" s="3" t="s">
        <v>435</v>
      </c>
    </row>
    <row r="25" spans="1:6">
      <c r="A25" s="4" t="s">
        <v>442</v>
      </c>
      <c r="C25" s="7" t="n">
        <v>1200000</v>
      </c>
      <c r="D25" s="5" t="n">
        <v>1900000</v>
      </c>
    </row>
    <row r="26" spans="1:6">
      <c r="A26" s="4" t="s">
        <v>172</v>
      </c>
    </row>
    <row r="27" spans="1:6">
      <c r="A27" s="3" t="s">
        <v>435</v>
      </c>
    </row>
    <row r="28" spans="1:6">
      <c r="A28" s="4" t="s">
        <v>443</v>
      </c>
      <c r="C28" s="4" t="s">
        <v>311</v>
      </c>
    </row>
    <row r="29" spans="1:6">
      <c r="A29" s="4" t="s">
        <v>75</v>
      </c>
      <c r="C29" s="7" t="n">
        <v>1186000</v>
      </c>
      <c r="D29" s="5" t="n">
        <v>2387000</v>
      </c>
    </row>
    <row r="30" spans="1:6">
      <c r="A30" s="4" t="s">
        <v>76</v>
      </c>
      <c r="C30" s="5" t="n">
        <v>84000</v>
      </c>
      <c r="D30" s="5" t="n">
        <v>84000</v>
      </c>
    </row>
    <row r="31" spans="1:6">
      <c r="A31" s="4" t="s">
        <v>77</v>
      </c>
      <c r="C31" s="7" t="n">
        <v>1270000</v>
      </c>
      <c r="D31" s="5" t="n">
        <v>2471000</v>
      </c>
    </row>
    <row r="32" spans="1:6">
      <c r="A32" s="4" t="s">
        <v>308</v>
      </c>
      <c r="C32" s="4" t="s">
        <v>311</v>
      </c>
    </row>
    <row r="33" spans="1:6">
      <c r="A33" s="4" t="s">
        <v>444</v>
      </c>
    </row>
    <row r="34" spans="1:6">
      <c r="A34" s="3" t="s">
        <v>435</v>
      </c>
    </row>
    <row r="35" spans="1:6">
      <c r="A35" s="4" t="s">
        <v>75</v>
      </c>
      <c r="C35" s="7" t="n">
        <v>319000</v>
      </c>
      <c r="D35" s="5" t="n">
        <v>319000</v>
      </c>
    </row>
    <row r="36" spans="1:6">
      <c r="A36" s="4" t="s">
        <v>445</v>
      </c>
    </row>
    <row r="37" spans="1:6">
      <c r="A37" s="3" t="s">
        <v>435</v>
      </c>
    </row>
    <row r="38" spans="1:6">
      <c r="A38" s="4" t="s">
        <v>75</v>
      </c>
      <c r="C38" s="5" t="n">
        <v>2003000</v>
      </c>
      <c r="D38" s="5" t="n">
        <v>2025000</v>
      </c>
    </row>
    <row r="39" spans="1:6">
      <c r="A39" s="4" t="s">
        <v>446</v>
      </c>
    </row>
    <row r="40" spans="1:6">
      <c r="A40" s="3" t="s">
        <v>435</v>
      </c>
    </row>
    <row r="41" spans="1:6">
      <c r="A41" s="4" t="s">
        <v>75</v>
      </c>
      <c r="C41" s="5" t="n">
        <v>549000</v>
      </c>
      <c r="D41" s="5" t="n">
        <v>656000</v>
      </c>
    </row>
    <row r="42" spans="1:6">
      <c r="A42" s="4" t="s">
        <v>447</v>
      </c>
    </row>
    <row r="43" spans="1:6">
      <c r="A43" s="3" t="s">
        <v>435</v>
      </c>
    </row>
    <row r="44" spans="1:6">
      <c r="A44" s="4" t="s">
        <v>75</v>
      </c>
      <c r="C44" s="5" t="n">
        <v>-1685000</v>
      </c>
      <c r="D44" s="5" t="n">
        <v>-613000</v>
      </c>
    </row>
    <row r="45" spans="1:6">
      <c r="A45" s="4" t="s">
        <v>448</v>
      </c>
    </row>
    <row r="46" spans="1:6">
      <c r="A46" s="3" t="s">
        <v>435</v>
      </c>
    </row>
    <row r="47" spans="1:6">
      <c r="A47" s="4" t="s">
        <v>75</v>
      </c>
      <c r="C47" s="5" t="n">
        <v>319000</v>
      </c>
      <c r="D47" s="5" t="n">
        <v>319000</v>
      </c>
    </row>
    <row r="48" spans="1:6">
      <c r="A48" s="4" t="s">
        <v>449</v>
      </c>
    </row>
    <row r="49" spans="1:6">
      <c r="A49" s="3" t="s">
        <v>435</v>
      </c>
    </row>
    <row r="50" spans="1:6">
      <c r="A50" s="4" t="s">
        <v>76</v>
      </c>
      <c r="C50" s="7" t="n">
        <v>84000</v>
      </c>
      <c r="D50" s="5" t="n">
        <v>84000</v>
      </c>
    </row>
    <row r="51" spans="1:6">
      <c r="A51" s="4" t="s">
        <v>171</v>
      </c>
    </row>
    <row r="52" spans="1:6">
      <c r="A52" s="3" t="s">
        <v>435</v>
      </c>
    </row>
    <row r="53" spans="1:6">
      <c r="A53" s="4" t="s">
        <v>443</v>
      </c>
      <c r="C53" s="4" t="s">
        <v>311</v>
      </c>
    </row>
    <row r="54" spans="1:6">
      <c r="A54" s="4" t="s">
        <v>75</v>
      </c>
      <c r="C54" s="7" t="n">
        <v>11245000</v>
      </c>
      <c r="D54" s="5" t="n">
        <v>10938000</v>
      </c>
    </row>
    <row r="55" spans="1:6">
      <c r="A55" s="4" t="s">
        <v>76</v>
      </c>
      <c r="C55" s="5" t="n">
        <v>482000</v>
      </c>
      <c r="D55" s="5" t="n">
        <v>0</v>
      </c>
    </row>
    <row r="56" spans="1:6">
      <c r="A56" s="4" t="s">
        <v>77</v>
      </c>
      <c r="C56" s="7" t="n">
        <v>11727000</v>
      </c>
      <c r="D56" s="5" t="n">
        <v>10938000</v>
      </c>
    </row>
    <row r="57" spans="1:6">
      <c r="A57" s="4" t="s">
        <v>308</v>
      </c>
      <c r="C57" s="4" t="s">
        <v>311</v>
      </c>
    </row>
    <row r="58" spans="1:6">
      <c r="A58" s="4" t="s">
        <v>450</v>
      </c>
    </row>
    <row r="59" spans="1:6">
      <c r="A59" s="3" t="s">
        <v>435</v>
      </c>
    </row>
    <row r="60" spans="1:6">
      <c r="A60" s="4" t="s">
        <v>75</v>
      </c>
      <c r="C60" s="7" t="n">
        <v>452000</v>
      </c>
    </row>
    <row r="61" spans="1:6">
      <c r="A61" s="4" t="s">
        <v>451</v>
      </c>
    </row>
    <row r="62" spans="1:6">
      <c r="A62" s="3" t="s">
        <v>435</v>
      </c>
    </row>
    <row r="63" spans="1:6">
      <c r="A63" s="4" t="s">
        <v>75</v>
      </c>
      <c r="C63" s="5" t="n">
        <v>8824000</v>
      </c>
      <c r="D63" s="5" t="n">
        <v>8540000</v>
      </c>
    </row>
    <row r="64" spans="1:6">
      <c r="A64" s="4" t="s">
        <v>452</v>
      </c>
    </row>
    <row r="65" spans="1:6">
      <c r="A65" s="3" t="s">
        <v>435</v>
      </c>
    </row>
    <row r="66" spans="1:6">
      <c r="A66" s="4" t="s">
        <v>75</v>
      </c>
      <c r="C66" s="5" t="n">
        <v>1567000</v>
      </c>
      <c r="D66" s="5" t="n">
        <v>1498000</v>
      </c>
    </row>
    <row r="67" spans="1:6">
      <c r="A67" s="4" t="s">
        <v>453</v>
      </c>
    </row>
    <row r="68" spans="1:6">
      <c r="A68" s="3" t="s">
        <v>435</v>
      </c>
    </row>
    <row r="69" spans="1:6">
      <c r="A69" s="4" t="s">
        <v>75</v>
      </c>
      <c r="C69" s="5" t="n">
        <v>402000</v>
      </c>
      <c r="D69" s="5" t="n">
        <v>900000</v>
      </c>
    </row>
    <row r="70" spans="1:6">
      <c r="A70" s="4" t="s">
        <v>454</v>
      </c>
    </row>
    <row r="71" spans="1:6">
      <c r="A71" s="3" t="s">
        <v>435</v>
      </c>
    </row>
    <row r="72" spans="1:6">
      <c r="A72" s="4" t="s">
        <v>75</v>
      </c>
      <c r="C72" s="5" t="n">
        <v>452000</v>
      </c>
      <c r="D72" s="5" t="n">
        <v>0</v>
      </c>
    </row>
    <row r="73" spans="1:6">
      <c r="A73" s="4" t="s">
        <v>455</v>
      </c>
    </row>
    <row r="74" spans="1:6">
      <c r="A74" s="3" t="s">
        <v>435</v>
      </c>
    </row>
    <row r="75" spans="1:6">
      <c r="A75" s="4" t="s">
        <v>76</v>
      </c>
      <c r="C75" s="5" t="n">
        <v>417000</v>
      </c>
      <c r="D75" s="5" t="n">
        <v>0</v>
      </c>
    </row>
    <row r="76" spans="1:6">
      <c r="A76" s="4" t="s">
        <v>456</v>
      </c>
    </row>
    <row r="77" spans="1:6">
      <c r="A77" s="3" t="s">
        <v>435</v>
      </c>
    </row>
    <row r="78" spans="1:6">
      <c r="A78" s="4" t="s">
        <v>76</v>
      </c>
      <c r="C78" s="5" t="n">
        <v>9000</v>
      </c>
      <c r="D78" s="5" t="n">
        <v>0</v>
      </c>
    </row>
    <row r="79" spans="1:6">
      <c r="A79" s="4" t="s">
        <v>457</v>
      </c>
    </row>
    <row r="80" spans="1:6">
      <c r="A80" s="3" t="s">
        <v>435</v>
      </c>
    </row>
    <row r="81" spans="1:6">
      <c r="A81" s="4" t="s">
        <v>76</v>
      </c>
      <c r="C81" s="5" t="n">
        <v>56000</v>
      </c>
      <c r="D81" s="5" t="n">
        <v>0</v>
      </c>
    </row>
    <row r="82" spans="1:6">
      <c r="A82" s="4" t="s">
        <v>285</v>
      </c>
    </row>
    <row r="83" spans="1:6">
      <c r="A83" s="3" t="s">
        <v>435</v>
      </c>
    </row>
    <row r="84" spans="1:6">
      <c r="A84" s="4" t="s">
        <v>310</v>
      </c>
      <c r="C84" s="7" t="n">
        <v>6000000000</v>
      </c>
    </row>
    <row r="85" spans="1:6">
      <c r="A85" s="4" t="s">
        <v>308</v>
      </c>
      <c r="C85" s="4" t="s">
        <v>309</v>
      </c>
    </row>
    <row r="86" spans="1:6">
      <c r="A86" s="4" t="s">
        <v>458</v>
      </c>
    </row>
    <row r="87" spans="1:6">
      <c r="A87" s="3" t="s">
        <v>435</v>
      </c>
    </row>
    <row r="88" spans="1:6">
      <c r="A88" s="4" t="s">
        <v>310</v>
      </c>
      <c r="C88" s="7" t="n">
        <v>6000000000</v>
      </c>
    </row>
    <row r="89" spans="1:6">
      <c r="A89" s="4" t="s">
        <v>308</v>
      </c>
      <c r="C89" s="4" t="s">
        <v>309</v>
      </c>
    </row>
    <row r="90" spans="1:6">
      <c r="A90" s="4" t="s">
        <v>291</v>
      </c>
    </row>
    <row r="91" spans="1:6">
      <c r="A91" s="3" t="s">
        <v>435</v>
      </c>
    </row>
    <row r="92" spans="1:6">
      <c r="A92" s="4" t="s">
        <v>310</v>
      </c>
      <c r="C92" s="7" t="n">
        <v>10000000000</v>
      </c>
    </row>
    <row r="93" spans="1:6">
      <c r="A93" s="4" t="s">
        <v>308</v>
      </c>
      <c r="C93" s="4" t="s">
        <v>311</v>
      </c>
    </row>
    <row r="94" spans="1:6">
      <c r="A94" s="4" t="s">
        <v>459</v>
      </c>
    </row>
    <row r="95" spans="1:6">
      <c r="A95" s="3" t="s">
        <v>435</v>
      </c>
    </row>
    <row r="96" spans="1:6">
      <c r="A96" s="4" t="s">
        <v>310</v>
      </c>
      <c r="C96" s="7" t="n">
        <v>10000000000</v>
      </c>
    </row>
    <row r="97" spans="1:6">
      <c r="A97" s="4" t="s">
        <v>308</v>
      </c>
      <c r="C97" s="4" t="s">
        <v>311</v>
      </c>
    </row>
    <row r="98" spans="1:6">
      <c r="A98" s="4" t="s">
        <v>460</v>
      </c>
    </row>
    <row r="99" spans="1:6">
      <c r="A99" s="3" t="s">
        <v>435</v>
      </c>
    </row>
    <row r="100" spans="1:6">
      <c r="A100" s="4" t="s">
        <v>436</v>
      </c>
      <c r="B100" s="5" t="n">
        <v>4000000</v>
      </c>
    </row>
    <row r="101" spans="1:6">
      <c r="A101" s="4" t="s">
        <v>461</v>
      </c>
    </row>
    <row r="102" spans="1:6">
      <c r="A102" s="3" t="s">
        <v>435</v>
      </c>
    </row>
    <row r="103" spans="1:6">
      <c r="A103" s="4" t="s">
        <v>436</v>
      </c>
      <c r="B103" s="7" t="n">
        <v>206000</v>
      </c>
    </row>
    <row r="104" spans="1:6">
      <c r="A104" s="4" t="s">
        <v>264</v>
      </c>
    </row>
    <row r="105" spans="1:6">
      <c r="A105" s="3" t="s">
        <v>435</v>
      </c>
    </row>
    <row r="106" spans="1:6">
      <c r="A106" s="4" t="s">
        <v>265</v>
      </c>
      <c r="C106" s="4" t="s">
        <v>266</v>
      </c>
    </row>
    <row r="107" spans="1:6">
      <c r="A107" s="4" t="s">
        <v>462</v>
      </c>
    </row>
    <row r="108" spans="1:6">
      <c r="A108" s="3" t="s">
        <v>435</v>
      </c>
    </row>
    <row r="109" spans="1:6">
      <c r="A109" s="4" t="s">
        <v>463</v>
      </c>
      <c r="B109" s="5" t="n">
        <v>226</v>
      </c>
    </row>
    <row r="110" spans="1:6">
      <c r="A110" s="4" t="s">
        <v>441</v>
      </c>
    </row>
    <row r="111" spans="1:6">
      <c r="A111" s="3" t="s">
        <v>435</v>
      </c>
    </row>
    <row r="112" spans="1:6">
      <c r="A112" s="4" t="s">
        <v>464</v>
      </c>
      <c r="F112" s="4" t="s">
        <v>465</v>
      </c>
    </row>
    <row r="113" spans="1:6">
      <c r="A113" s="4" t="s">
        <v>466</v>
      </c>
    </row>
    <row r="114" spans="1:6">
      <c r="A114" s="3" t="s">
        <v>435</v>
      </c>
    </row>
    <row r="115" spans="1:6">
      <c r="A115" s="4" t="s">
        <v>463</v>
      </c>
      <c r="B115" s="5" t="n">
        <v>62</v>
      </c>
    </row>
    <row r="116" spans="1:6">
      <c r="A116" s="4" t="s">
        <v>467</v>
      </c>
    </row>
    <row r="117" spans="1:6">
      <c r="A117" s="3" t="s">
        <v>435</v>
      </c>
    </row>
    <row r="118" spans="1:6">
      <c r="A118" s="4" t="s">
        <v>58</v>
      </c>
      <c r="C118" s="7" t="n">
        <v>2579000</v>
      </c>
      <c r="E118" s="5" t="n">
        <v>0</v>
      </c>
    </row>
    <row r="119" spans="1:6">
      <c r="A119" s="4" t="s">
        <v>468</v>
      </c>
    </row>
    <row r="120" spans="1:6">
      <c r="A120" s="3" t="s">
        <v>435</v>
      </c>
    </row>
    <row r="121" spans="1:6">
      <c r="A121" s="4" t="s">
        <v>60</v>
      </c>
      <c r="C121" s="5" t="n">
        <v>2570000</v>
      </c>
      <c r="E121" s="5" t="n">
        <v>3817000</v>
      </c>
    </row>
    <row r="122" spans="1:6">
      <c r="A122" s="4" t="s">
        <v>58</v>
      </c>
      <c r="C122" s="5" t="n">
        <v>0</v>
      </c>
      <c r="E122" s="5" t="n">
        <v>2289000</v>
      </c>
    </row>
    <row r="123" spans="1:6">
      <c r="A123" s="4" t="s">
        <v>469</v>
      </c>
    </row>
    <row r="124" spans="1:6">
      <c r="A124" s="3" t="s">
        <v>435</v>
      </c>
    </row>
    <row r="125" spans="1:6">
      <c r="A125" s="4" t="s">
        <v>60</v>
      </c>
      <c r="C125" s="5" t="n">
        <v>12587000</v>
      </c>
      <c r="E125" s="7" t="n">
        <v>12179000</v>
      </c>
    </row>
    <row r="126" spans="1:6">
      <c r="A126" s="4" t="s">
        <v>416</v>
      </c>
    </row>
    <row r="127" spans="1:6">
      <c r="A127" s="3" t="s">
        <v>435</v>
      </c>
    </row>
    <row r="128" spans="1:6">
      <c r="A128" s="4" t="s">
        <v>415</v>
      </c>
      <c r="C128" s="7" t="n">
        <v>2000</v>
      </c>
      <c r="D128" s="7"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431</v>
      </c>
      <c r="C4" s="7" t="n">
        <v>13325</v>
      </c>
    </row>
    <row r="5" spans="1:3">
      <c r="A5" s="4" t="s">
        <v>76</v>
      </c>
      <c r="B5" s="5" t="n">
        <v>582</v>
      </c>
      <c r="C5" s="5" t="n">
        <v>84</v>
      </c>
    </row>
    <row r="6" spans="1:3">
      <c r="A6" s="4" t="s">
        <v>77</v>
      </c>
      <c r="B6" s="5" t="n">
        <v>13013</v>
      </c>
      <c r="C6" s="5" t="n">
        <v>13409</v>
      </c>
    </row>
    <row r="7" spans="1:3">
      <c r="A7" s="3" t="s">
        <v>78</v>
      </c>
    </row>
    <row r="8" spans="1:3">
      <c r="A8" s="4" t="s">
        <v>79</v>
      </c>
      <c r="B8" s="5" t="n">
        <v>11032</v>
      </c>
      <c r="C8" s="5" t="n">
        <v>9208</v>
      </c>
    </row>
    <row r="9" spans="1:3">
      <c r="A9" s="4" t="s">
        <v>80</v>
      </c>
      <c r="B9" s="5" t="n">
        <v>468</v>
      </c>
      <c r="C9" s="5" t="n">
        <v>272</v>
      </c>
    </row>
    <row r="10" spans="1:3">
      <c r="A10" s="4" t="s">
        <v>81</v>
      </c>
      <c r="B10" s="5" t="n">
        <v>3649</v>
      </c>
      <c r="C10" s="5" t="n">
        <v>4441</v>
      </c>
    </row>
    <row r="11" spans="1:3">
      <c r="A11" s="4" t="s">
        <v>82</v>
      </c>
      <c r="B11" s="5" t="n">
        <v>15149</v>
      </c>
      <c r="C11" s="5" t="n">
        <v>13921</v>
      </c>
    </row>
    <row r="12" spans="1:3">
      <c r="A12" s="4" t="s">
        <v>83</v>
      </c>
      <c r="B12" s="5" t="n">
        <v>-2136</v>
      </c>
      <c r="C12" s="5" t="n">
        <v>-512</v>
      </c>
    </row>
    <row r="13" spans="1:3">
      <c r="A13" s="4" t="s">
        <v>84</v>
      </c>
      <c r="B13" s="5" t="n">
        <v>0</v>
      </c>
      <c r="C13" s="5" t="n">
        <v>-3601</v>
      </c>
    </row>
    <row r="14" spans="1:3">
      <c r="A14" s="4" t="s">
        <v>85</v>
      </c>
      <c r="B14" s="5" t="n">
        <v>0</v>
      </c>
      <c r="C14" s="5" t="n">
        <v>2141</v>
      </c>
    </row>
    <row r="15" spans="1:3">
      <c r="A15" s="4" t="s">
        <v>86</v>
      </c>
      <c r="B15" s="5" t="n">
        <v>33</v>
      </c>
      <c r="C15" s="5" t="n">
        <v>13</v>
      </c>
    </row>
    <row r="16" spans="1:3">
      <c r="A16" s="4" t="s">
        <v>87</v>
      </c>
      <c r="B16" s="5" t="n">
        <v>93</v>
      </c>
      <c r="C16" s="5" t="n">
        <v>13</v>
      </c>
    </row>
    <row r="17" spans="1:3">
      <c r="A17" s="4" t="s">
        <v>88</v>
      </c>
      <c r="B17" s="5" t="n">
        <v>125</v>
      </c>
      <c r="C17" s="5" t="n">
        <v>1129</v>
      </c>
    </row>
    <row r="18" spans="1:3">
      <c r="A18" s="4" t="s">
        <v>89</v>
      </c>
      <c r="B18" s="5" t="n">
        <v>-200</v>
      </c>
      <c r="C18" s="5" t="n">
        <v>-6813</v>
      </c>
    </row>
    <row r="19" spans="1:3">
      <c r="A19" s="4" t="s">
        <v>90</v>
      </c>
      <c r="B19" s="5" t="n">
        <v>-8</v>
      </c>
      <c r="C19" s="5" t="n">
        <v>-128</v>
      </c>
    </row>
    <row r="20" spans="1:3">
      <c r="A20" s="4" t="s">
        <v>91</v>
      </c>
      <c r="B20" s="5" t="n">
        <v>-2093</v>
      </c>
      <c r="C20" s="5" t="n">
        <v>-7758</v>
      </c>
    </row>
    <row r="21" spans="1:3">
      <c r="A21" s="4" t="s">
        <v>92</v>
      </c>
      <c r="B21" s="5" t="n">
        <v>-630</v>
      </c>
      <c r="C21" s="5" t="n">
        <v>-640</v>
      </c>
    </row>
    <row r="22" spans="1:3">
      <c r="A22" s="4" t="s">
        <v>93</v>
      </c>
      <c r="B22" s="5" t="n">
        <v>-2723</v>
      </c>
      <c r="C22" s="5" t="n">
        <v>-8398</v>
      </c>
    </row>
    <row r="23" spans="1:3">
      <c r="A23" s="4" t="s">
        <v>94</v>
      </c>
      <c r="B23" s="5" t="n">
        <v>-25</v>
      </c>
      <c r="C23" s="5" t="n">
        <v>6548</v>
      </c>
    </row>
    <row r="24" spans="1:3">
      <c r="A24" s="4" t="s">
        <v>95</v>
      </c>
      <c r="B24" s="5" t="n">
        <v>4</v>
      </c>
      <c r="C24" s="5" t="n">
        <v>3</v>
      </c>
    </row>
    <row r="25" spans="1:3">
      <c r="A25" s="4" t="s">
        <v>96</v>
      </c>
      <c r="B25" s="5" t="n">
        <v>359</v>
      </c>
      <c r="C25" s="5" t="n">
        <v>115</v>
      </c>
    </row>
    <row r="26" spans="1:3">
      <c r="A26" s="4" t="s">
        <v>97</v>
      </c>
      <c r="B26" s="5" t="n">
        <v>-2385</v>
      </c>
      <c r="C26" s="5" t="n">
        <v>-1732</v>
      </c>
    </row>
    <row r="27" spans="1:3">
      <c r="A27" s="4" t="s">
        <v>98</v>
      </c>
      <c r="B27" s="7" t="n">
        <v>-2385</v>
      </c>
      <c r="C27" s="7" t="n">
        <v>-1732</v>
      </c>
    </row>
    <row r="28" spans="1:3">
      <c r="A28" s="3" t="s">
        <v>99</v>
      </c>
    </row>
    <row r="29" spans="1:3">
      <c r="A29" s="4" t="s">
        <v>100</v>
      </c>
      <c r="B29" s="8" t="n">
        <v>-1.18</v>
      </c>
      <c r="C29" s="8" t="n">
        <v>-0.86</v>
      </c>
    </row>
    <row r="30" spans="1:3">
      <c r="A30" s="4" t="s">
        <v>101</v>
      </c>
      <c r="B30" s="5" t="n">
        <v>2015</v>
      </c>
      <c r="C30" s="5" t="n">
        <v>2008</v>
      </c>
    </row>
    <row r="31" spans="1:3">
      <c r="A31" s="3" t="s">
        <v>102</v>
      </c>
    </row>
    <row r="32" spans="1:3">
      <c r="A32" s="4" t="s">
        <v>100</v>
      </c>
      <c r="B32" s="8" t="n">
        <v>-1.34</v>
      </c>
      <c r="C32" s="8" t="n">
        <v>-1.51</v>
      </c>
    </row>
    <row r="33" spans="1:3">
      <c r="A33" s="4" t="s">
        <v>103</v>
      </c>
      <c r="B33" s="5" t="n">
        <v>2046</v>
      </c>
      <c r="C33" s="5" t="n">
        <v>22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70</v>
      </c>
      <c r="B1" s="2" t="s">
        <v>471</v>
      </c>
      <c r="C1" s="2" t="s">
        <v>2</v>
      </c>
    </row>
    <row r="2" spans="1:3">
      <c r="A2" s="3" t="s">
        <v>435</v>
      </c>
    </row>
    <row r="3" spans="1:3">
      <c r="A3" s="4" t="s">
        <v>472</v>
      </c>
      <c r="B3" s="7" t="n">
        <v>5000000</v>
      </c>
    </row>
    <row r="4" spans="1:3">
      <c r="A4" s="4" t="s">
        <v>473</v>
      </c>
      <c r="B4" s="4" t="s">
        <v>474</v>
      </c>
    </row>
    <row r="5" spans="1:3">
      <c r="A5" s="4" t="s">
        <v>475</v>
      </c>
      <c r="B5" s="7" t="n">
        <v>45000000</v>
      </c>
    </row>
    <row r="6" spans="1:3">
      <c r="A6" s="4" t="s">
        <v>476</v>
      </c>
      <c r="B6" s="4" t="s">
        <v>477</v>
      </c>
    </row>
    <row r="7" spans="1:3">
      <c r="A7" s="4" t="s">
        <v>478</v>
      </c>
      <c r="B7" s="7" t="n">
        <v>390000000</v>
      </c>
    </row>
    <row r="8" spans="1:3">
      <c r="A8" s="4" t="s">
        <v>479</v>
      </c>
      <c r="B8" s="4" t="s">
        <v>480</v>
      </c>
    </row>
    <row r="9" spans="1:3">
      <c r="A9" s="4" t="s">
        <v>481</v>
      </c>
      <c r="B9" s="5" t="n">
        <v>7</v>
      </c>
    </row>
    <row r="10" spans="1:3">
      <c r="A10" s="4" t="s">
        <v>482</v>
      </c>
      <c r="B10" s="4" t="s">
        <v>483</v>
      </c>
    </row>
    <row r="11" spans="1:3">
      <c r="A11" s="4" t="s">
        <v>484</v>
      </c>
      <c r="B11" s="4" t="s">
        <v>485</v>
      </c>
    </row>
    <row r="12" spans="1:3">
      <c r="A12" s="4" t="s">
        <v>264</v>
      </c>
    </row>
    <row r="13" spans="1:3">
      <c r="A13" s="3" t="s">
        <v>435</v>
      </c>
    </row>
    <row r="14" spans="1:3">
      <c r="A14" s="4" t="s">
        <v>265</v>
      </c>
      <c r="C14" s="4" t="s">
        <v>266</v>
      </c>
    </row>
    <row r="15" spans="1:3">
      <c r="A15" s="4" t="s">
        <v>285</v>
      </c>
    </row>
    <row r="16" spans="1:3">
      <c r="A16" s="3" t="s">
        <v>435</v>
      </c>
    </row>
    <row r="17" spans="1:3">
      <c r="A17" s="4" t="s">
        <v>486</v>
      </c>
      <c r="B17" s="4" t="s">
        <v>487</v>
      </c>
    </row>
    <row r="18" spans="1:3">
      <c r="A18" s="4" t="s">
        <v>291</v>
      </c>
    </row>
    <row r="19" spans="1:3">
      <c r="A19" s="3" t="s">
        <v>435</v>
      </c>
    </row>
    <row r="20" spans="1:3">
      <c r="A20" s="4" t="s">
        <v>486</v>
      </c>
      <c r="B20" s="4" t="s">
        <v>2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3</v>
      </c>
    </row>
    <row r="3" spans="1:3">
      <c r="A3" s="3" t="s">
        <v>489</v>
      </c>
    </row>
    <row r="4" spans="1:3">
      <c r="A4" s="4" t="s">
        <v>126</v>
      </c>
      <c r="B4" s="7" t="n">
        <v>-2385</v>
      </c>
      <c r="C4" s="7" t="n">
        <v>-1732</v>
      </c>
    </row>
    <row r="5" spans="1:3">
      <c r="A5" s="4" t="s">
        <v>490</v>
      </c>
      <c r="B5" s="5" t="n">
        <v>-2385</v>
      </c>
      <c r="C5" s="5" t="n">
        <v>-1732</v>
      </c>
    </row>
    <row r="6" spans="1:3">
      <c r="A6" s="4" t="s">
        <v>491</v>
      </c>
      <c r="B6" s="5" t="n">
        <v>-2385</v>
      </c>
      <c r="C6" s="5" t="n">
        <v>-1732</v>
      </c>
    </row>
    <row r="7" spans="1:3">
      <c r="A7" s="4" t="s">
        <v>492</v>
      </c>
      <c r="B7" s="5" t="n">
        <v>-2744</v>
      </c>
      <c r="C7" s="5" t="n">
        <v>-3344</v>
      </c>
    </row>
    <row r="8" spans="1:3">
      <c r="A8" s="4" t="s">
        <v>493</v>
      </c>
      <c r="B8" s="7" t="n">
        <v>-4</v>
      </c>
      <c r="C8" s="7" t="n">
        <v>-118</v>
      </c>
    </row>
    <row r="9" spans="1:3">
      <c r="A9" s="3" t="s">
        <v>494</v>
      </c>
    </row>
    <row r="10" spans="1:3">
      <c r="A10" s="4" t="s">
        <v>101</v>
      </c>
      <c r="B10" s="5" t="n">
        <v>2015</v>
      </c>
      <c r="C10" s="5" t="n">
        <v>2008</v>
      </c>
    </row>
    <row r="11" spans="1:3">
      <c r="A11" s="4" t="s">
        <v>495</v>
      </c>
      <c r="B11" s="5" t="n">
        <v>0</v>
      </c>
      <c r="C11" s="5" t="n">
        <v>210</v>
      </c>
    </row>
    <row r="12" spans="1:3">
      <c r="A12" s="4" t="s">
        <v>496</v>
      </c>
      <c r="B12" s="5" t="n">
        <v>31</v>
      </c>
      <c r="C12" s="5" t="n">
        <v>0</v>
      </c>
    </row>
    <row r="13" spans="1:3">
      <c r="A13" s="4" t="s">
        <v>103</v>
      </c>
      <c r="B13" s="5" t="n">
        <v>2046</v>
      </c>
      <c r="C13" s="5" t="n">
        <v>2218</v>
      </c>
    </row>
    <row r="14" spans="1:3">
      <c r="A14" s="4" t="s">
        <v>497</v>
      </c>
      <c r="B14" s="5" t="n">
        <v>4</v>
      </c>
      <c r="C14" s="5" t="n">
        <v>47</v>
      </c>
    </row>
    <row r="15" spans="1:3">
      <c r="A15" s="3" t="s">
        <v>498</v>
      </c>
    </row>
    <row r="16" spans="1:3">
      <c r="A16" s="4" t="s">
        <v>100</v>
      </c>
      <c r="B16" s="8" t="n">
        <v>-1.18</v>
      </c>
      <c r="C16" s="8" t="n">
        <v>-0.86</v>
      </c>
    </row>
    <row r="17" spans="1:3">
      <c r="A17" s="3" t="s">
        <v>499</v>
      </c>
    </row>
    <row r="18" spans="1:3">
      <c r="A18" s="4" t="s">
        <v>100</v>
      </c>
      <c r="B18" s="8" t="n">
        <v>-1.34</v>
      </c>
      <c r="C18" s="8" t="n">
        <v>-1.51</v>
      </c>
    </row>
    <row r="19" spans="1:3">
      <c r="A19" s="4" t="s">
        <v>348</v>
      </c>
    </row>
    <row r="20" spans="1:3">
      <c r="A20" s="3" t="s">
        <v>489</v>
      </c>
    </row>
    <row r="21" spans="1:3">
      <c r="A21" s="4" t="s">
        <v>500</v>
      </c>
      <c r="B21" s="7" t="n">
        <v>0</v>
      </c>
      <c r="C21" s="7" t="n">
        <v>-1612</v>
      </c>
    </row>
    <row r="22" spans="1:3">
      <c r="A22" s="4" t="s">
        <v>501</v>
      </c>
    </row>
    <row r="23" spans="1:3">
      <c r="A23" s="3" t="s">
        <v>489</v>
      </c>
    </row>
    <row r="24" spans="1:3">
      <c r="A24" s="4" t="s">
        <v>500</v>
      </c>
      <c r="B24" s="5" t="n">
        <v>-359</v>
      </c>
      <c r="C24" s="5" t="n">
        <v>0</v>
      </c>
    </row>
    <row r="25" spans="1:3">
      <c r="A25" s="4" t="s">
        <v>493</v>
      </c>
      <c r="B25" s="7" t="n">
        <v>0</v>
      </c>
      <c r="C25" s="7" t="n">
        <v>-115</v>
      </c>
    </row>
    <row r="26" spans="1:3">
      <c r="A26" s="3" t="s">
        <v>494</v>
      </c>
    </row>
    <row r="27" spans="1:3">
      <c r="A27" s="4" t="s">
        <v>497</v>
      </c>
      <c r="B27" s="5" t="n">
        <v>0</v>
      </c>
      <c r="C27" s="5" t="n">
        <v>41</v>
      </c>
    </row>
    <row r="28" spans="1:3">
      <c r="A28" s="4" t="s">
        <v>502</v>
      </c>
    </row>
    <row r="29" spans="1:3">
      <c r="A29" s="3" t="s">
        <v>494</v>
      </c>
    </row>
    <row r="30" spans="1:3">
      <c r="A30" s="4" t="s">
        <v>497</v>
      </c>
      <c r="B30" s="5" t="n">
        <v>0</v>
      </c>
      <c r="C30" s="5" t="n">
        <v>1</v>
      </c>
    </row>
    <row r="31" spans="1:3">
      <c r="A31" s="4" t="s">
        <v>503</v>
      </c>
    </row>
    <row r="32" spans="1:3">
      <c r="A32" s="3" t="s">
        <v>489</v>
      </c>
    </row>
    <row r="33" spans="1:3">
      <c r="A33" s="4" t="s">
        <v>493</v>
      </c>
      <c r="B33" s="7" t="n">
        <v>-4</v>
      </c>
      <c r="C33" s="7" t="n">
        <v>-3</v>
      </c>
    </row>
    <row r="34" spans="1:3">
      <c r="A34" s="3" t="s">
        <v>494</v>
      </c>
    </row>
    <row r="35" spans="1:3">
      <c r="A35" s="4" t="s">
        <v>497</v>
      </c>
      <c r="B35" s="5" t="n">
        <v>4</v>
      </c>
      <c r="C35" s="5" t="n">
        <v>5</v>
      </c>
    </row>
    <row r="36" spans="1:3">
      <c r="A36" s="4" t="s">
        <v>109</v>
      </c>
    </row>
    <row r="37" spans="1:3">
      <c r="A37" s="3" t="s">
        <v>489</v>
      </c>
    </row>
    <row r="38" spans="1:3">
      <c r="A38" s="4" t="s">
        <v>126</v>
      </c>
      <c r="B38" s="7" t="n">
        <v>-2385</v>
      </c>
      <c r="C38" s="7" t="n">
        <v>-17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504</v>
      </c>
      <c r="B1" s="2" t="s">
        <v>1</v>
      </c>
    </row>
    <row r="2" spans="1:2">
      <c r="B2" s="2" t="s">
        <v>505</v>
      </c>
    </row>
    <row r="3" spans="1:2">
      <c r="A3" s="3" t="s">
        <v>210</v>
      </c>
    </row>
    <row r="4" spans="1:2">
      <c r="A4" s="4" t="s">
        <v>506</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508</v>
      </c>
      <c r="C1" s="2" t="s">
        <v>509</v>
      </c>
      <c r="D1" s="2" t="s">
        <v>2</v>
      </c>
      <c r="E1" s="2" t="s">
        <v>73</v>
      </c>
    </row>
    <row r="2" spans="1:5">
      <c r="A2" s="4" t="s">
        <v>510</v>
      </c>
    </row>
    <row r="3" spans="1:5">
      <c r="A3" s="3" t="s">
        <v>511</v>
      </c>
    </row>
    <row r="4" spans="1:5">
      <c r="A4" s="4" t="s">
        <v>512</v>
      </c>
      <c r="D4" s="7" t="n">
        <v>115000</v>
      </c>
    </row>
    <row r="5" spans="1:5">
      <c r="A5" s="4" t="s">
        <v>77</v>
      </c>
      <c r="D5" s="5" t="n">
        <v>13885000</v>
      </c>
      <c r="E5" s="7" t="n">
        <v>13836000</v>
      </c>
    </row>
    <row r="6" spans="1:5">
      <c r="A6" s="4" t="s">
        <v>133</v>
      </c>
      <c r="D6" s="7" t="n">
        <v>-2445000</v>
      </c>
      <c r="E6" s="7" t="n">
        <v>-8495000</v>
      </c>
    </row>
    <row r="7" spans="1:5">
      <c r="A7" s="4" t="s">
        <v>513</v>
      </c>
    </row>
    <row r="8" spans="1:5">
      <c r="A8" s="3" t="s">
        <v>511</v>
      </c>
    </row>
    <row r="9" spans="1:5">
      <c r="A9" s="4" t="s">
        <v>514</v>
      </c>
      <c r="B9" s="4" t="s">
        <v>483</v>
      </c>
    </row>
    <row r="10" spans="1:5">
      <c r="A10" s="4" t="s">
        <v>515</v>
      </c>
      <c r="B10" s="5" t="n">
        <v>28</v>
      </c>
    </row>
    <row r="11" spans="1:5">
      <c r="A11" s="4" t="s">
        <v>516</v>
      </c>
      <c r="B11" s="8" t="n">
        <v>1.61</v>
      </c>
    </row>
    <row r="12" spans="1:5">
      <c r="A12" s="4" t="s">
        <v>517</v>
      </c>
    </row>
    <row r="13" spans="1:5">
      <c r="A13" s="3" t="s">
        <v>511</v>
      </c>
    </row>
    <row r="14" spans="1:5">
      <c r="A14" s="4" t="s">
        <v>518</v>
      </c>
      <c r="B14" s="7" t="n">
        <v>1500000</v>
      </c>
    </row>
    <row r="15" spans="1:5">
      <c r="A15" s="4" t="s">
        <v>519</v>
      </c>
    </row>
    <row r="16" spans="1:5">
      <c r="A16" s="3" t="s">
        <v>511</v>
      </c>
    </row>
    <row r="17" spans="1:5">
      <c r="A17" s="4" t="s">
        <v>520</v>
      </c>
      <c r="B17" s="4" t="s">
        <v>521</v>
      </c>
    </row>
    <row r="18" spans="1:5">
      <c r="A18" s="4" t="s">
        <v>522</v>
      </c>
    </row>
    <row r="19" spans="1:5">
      <c r="A19" s="3" t="s">
        <v>511</v>
      </c>
    </row>
    <row r="20" spans="1:5">
      <c r="A20" s="4" t="s">
        <v>523</v>
      </c>
      <c r="C20" s="7" t="n">
        <v>97000</v>
      </c>
    </row>
    <row r="21" spans="1:5">
      <c r="A21" s="4" t="s">
        <v>524</v>
      </c>
    </row>
    <row r="22" spans="1:5">
      <c r="A22" s="3" t="s">
        <v>511</v>
      </c>
    </row>
    <row r="23" spans="1:5">
      <c r="A23" s="4" t="s">
        <v>464</v>
      </c>
      <c r="C23" s="4" t="s">
        <v>485</v>
      </c>
    </row>
    <row r="24" spans="1:5">
      <c r="A24" s="4" t="s">
        <v>525</v>
      </c>
    </row>
    <row r="25" spans="1:5">
      <c r="A25" s="3" t="s">
        <v>511</v>
      </c>
    </row>
    <row r="26" spans="1:5">
      <c r="A26" s="4" t="s">
        <v>464</v>
      </c>
      <c r="C26" s="4" t="s">
        <v>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13"/>
    <col customWidth="1" max="5" min="5" width="27"/>
    <col customWidth="1" max="6" min="6" width="20"/>
    <col customWidth="1" max="7" min="7" width="33"/>
    <col customWidth="1" max="8" min="8" width="51"/>
    <col customWidth="1" max="9" min="9" width="51"/>
    <col customWidth="1" max="10" min="10" width="62"/>
  </cols>
  <sheetData>
    <row r="1" spans="1:10">
      <c r="A1" s="1" t="s">
        <v>104</v>
      </c>
      <c r="B1" s="2" t="s">
        <v>105</v>
      </c>
      <c r="C1" s="2" t="s">
        <v>106</v>
      </c>
      <c r="D1" s="2" t="s">
        <v>107</v>
      </c>
      <c r="E1" s="2" t="s">
        <v>108</v>
      </c>
      <c r="F1" s="2" t="s">
        <v>109</v>
      </c>
      <c r="G1" s="2" t="s">
        <v>110</v>
      </c>
      <c r="H1" s="2" t="s">
        <v>111</v>
      </c>
      <c r="I1" s="2" t="s">
        <v>112</v>
      </c>
      <c r="J1" s="2" t="s">
        <v>113</v>
      </c>
    </row>
    <row r="2" spans="1:10">
      <c r="A2" s="4" t="s">
        <v>114</v>
      </c>
      <c r="D2" s="5" t="n">
        <v>2016</v>
      </c>
    </row>
    <row r="3" spans="1:10">
      <c r="A3" s="4" t="s">
        <v>115</v>
      </c>
      <c r="B3" s="7" t="n">
        <v>90149</v>
      </c>
      <c r="D3" s="7" t="n">
        <v>20</v>
      </c>
      <c r="E3" s="7" t="n">
        <v>237796</v>
      </c>
      <c r="F3" s="7" t="n">
        <v>-200439</v>
      </c>
      <c r="G3" s="7" t="n">
        <v>52772</v>
      </c>
      <c r="I3" s="7" t="n">
        <v>179</v>
      </c>
      <c r="J3" s="7" t="n">
        <v>1301</v>
      </c>
    </row>
    <row r="4" spans="1:10">
      <c r="A4" s="3" t="s">
        <v>116</v>
      </c>
    </row>
    <row r="5" spans="1:10">
      <c r="A5" s="4" t="s">
        <v>117</v>
      </c>
      <c r="B5" s="5" t="n">
        <v>-24</v>
      </c>
      <c r="E5" s="5" t="n">
        <v>-24</v>
      </c>
    </row>
    <row r="6" spans="1:10">
      <c r="A6" s="4" t="s">
        <v>118</v>
      </c>
      <c r="B6" s="7" t="n">
        <v>2272</v>
      </c>
      <c r="E6" s="5" t="n">
        <v>1595</v>
      </c>
      <c r="F6" s="5" t="n">
        <v>673</v>
      </c>
      <c r="G6" s="5" t="n">
        <v>4</v>
      </c>
    </row>
    <row r="7" spans="1:10">
      <c r="A7" s="4" t="s">
        <v>119</v>
      </c>
      <c r="B7" s="5" t="n">
        <v>2</v>
      </c>
      <c r="D7" s="5" t="n">
        <v>1</v>
      </c>
    </row>
    <row r="8" spans="1:10">
      <c r="A8" s="4" t="s">
        <v>120</v>
      </c>
      <c r="B8" s="7" t="n">
        <v>112</v>
      </c>
      <c r="E8" s="5" t="n">
        <v>112</v>
      </c>
    </row>
    <row r="9" spans="1:10">
      <c r="A9" s="4" t="s">
        <v>121</v>
      </c>
      <c r="B9" s="5" t="n">
        <v>742</v>
      </c>
      <c r="E9" s="5" t="n">
        <v>742</v>
      </c>
    </row>
    <row r="10" spans="1:10">
      <c r="A10" s="4" t="s">
        <v>122</v>
      </c>
      <c r="B10" s="5" t="n">
        <v>650</v>
      </c>
      <c r="G10" s="5" t="n">
        <v>650</v>
      </c>
    </row>
    <row r="11" spans="1:10">
      <c r="A11" s="4" t="s">
        <v>123</v>
      </c>
      <c r="B11" s="5" t="n">
        <v>-801</v>
      </c>
      <c r="E11" s="5" t="n">
        <v>-460</v>
      </c>
      <c r="G11" s="5" t="n">
        <v>-341</v>
      </c>
      <c r="J11" s="5" t="n">
        <v>801</v>
      </c>
    </row>
    <row r="12" spans="1:10">
      <c r="A12" s="4" t="s">
        <v>124</v>
      </c>
      <c r="C12" s="7" t="n">
        <v>-52782</v>
      </c>
      <c r="H12" s="7" t="n">
        <v>-52782</v>
      </c>
    </row>
    <row r="13" spans="1:10">
      <c r="A13" s="4" t="s">
        <v>125</v>
      </c>
      <c r="B13" s="5" t="n">
        <v>247</v>
      </c>
      <c r="F13" s="5" t="n">
        <v>247</v>
      </c>
      <c r="I13" s="5" t="n">
        <v>69</v>
      </c>
      <c r="J13" s="5" t="n">
        <v>-316</v>
      </c>
    </row>
    <row r="14" spans="1:10">
      <c r="A14" s="4" t="s">
        <v>126</v>
      </c>
      <c r="B14" s="5" t="n">
        <v>-2385</v>
      </c>
      <c r="F14" s="5" t="n">
        <v>-2385</v>
      </c>
    </row>
    <row r="15" spans="1:10">
      <c r="A15" s="4" t="s">
        <v>94</v>
      </c>
      <c r="B15" s="5" t="n">
        <v>-25</v>
      </c>
      <c r="G15" s="5" t="n">
        <v>25</v>
      </c>
    </row>
    <row r="16" spans="1:10">
      <c r="A16" s="4" t="s">
        <v>127</v>
      </c>
      <c r="B16" s="5" t="n">
        <v>-2360</v>
      </c>
    </row>
    <row r="17" spans="1:10">
      <c r="A17" s="4" t="s">
        <v>128</v>
      </c>
      <c r="I17" s="5" t="n">
        <v>-4</v>
      </c>
      <c r="J17" s="5" t="n">
        <v>-359</v>
      </c>
    </row>
    <row r="18" spans="1:10">
      <c r="A18" s="4" t="s">
        <v>129</v>
      </c>
      <c r="D18" s="5" t="n">
        <v>2017</v>
      </c>
    </row>
    <row r="19" spans="1:10">
      <c r="A19" s="4" t="s">
        <v>130</v>
      </c>
      <c r="B19" s="7" t="n">
        <v>38205</v>
      </c>
      <c r="D19" s="7" t="n">
        <v>20</v>
      </c>
      <c r="E19" s="7" t="n">
        <v>239761</v>
      </c>
      <c r="F19" s="7" t="n">
        <v>-201904</v>
      </c>
      <c r="G19" s="7" t="n">
        <v>328</v>
      </c>
      <c r="I19" s="7" t="n">
        <v>244</v>
      </c>
      <c r="J19" s="7" t="n">
        <v>1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133</v>
      </c>
      <c r="B4" s="7" t="n">
        <v>-2723</v>
      </c>
      <c r="C4" s="7" t="n">
        <v>-8398</v>
      </c>
    </row>
    <row r="5" spans="1:3">
      <c r="A5" s="3" t="s">
        <v>134</v>
      </c>
    </row>
    <row r="6" spans="1:3">
      <c r="A6" s="4" t="s">
        <v>80</v>
      </c>
      <c r="B6" s="5" t="n">
        <v>468</v>
      </c>
      <c r="C6" s="5" t="n">
        <v>272</v>
      </c>
    </row>
    <row r="7" spans="1:3">
      <c r="A7" s="4" t="s">
        <v>135</v>
      </c>
      <c r="B7" s="5" t="n">
        <v>3340</v>
      </c>
      <c r="C7" s="5" t="n">
        <v>-1612</v>
      </c>
    </row>
    <row r="8" spans="1:3">
      <c r="A8" s="4" t="s">
        <v>136</v>
      </c>
      <c r="B8" s="5" t="n">
        <v>0</v>
      </c>
      <c r="C8" s="5" t="n">
        <v>1460</v>
      </c>
    </row>
    <row r="9" spans="1:3">
      <c r="A9" s="4" t="s">
        <v>118</v>
      </c>
      <c r="B9" s="5" t="n">
        <v>2272</v>
      </c>
      <c r="C9" s="5" t="n">
        <v>2947</v>
      </c>
    </row>
    <row r="10" spans="1:3">
      <c r="A10" s="4" t="s">
        <v>137</v>
      </c>
      <c r="B10" s="5" t="n">
        <v>0</v>
      </c>
      <c r="C10" s="5" t="n">
        <v>314</v>
      </c>
    </row>
    <row r="11" spans="1:3">
      <c r="A11" s="4" t="s">
        <v>138</v>
      </c>
      <c r="B11" s="5" t="n">
        <v>-2667</v>
      </c>
      <c r="C11" s="5" t="n">
        <v>1836</v>
      </c>
    </row>
    <row r="12" spans="1:3">
      <c r="A12" s="4" t="s">
        <v>139</v>
      </c>
      <c r="B12" s="5" t="n">
        <v>8</v>
      </c>
      <c r="C12" s="5" t="n">
        <v>0</v>
      </c>
    </row>
    <row r="13" spans="1:3">
      <c r="A13" s="4" t="s">
        <v>140</v>
      </c>
      <c r="B13" s="5" t="n">
        <v>75</v>
      </c>
      <c r="C13" s="5" t="n">
        <v>5684</v>
      </c>
    </row>
    <row r="14" spans="1:3">
      <c r="A14" s="4" t="s">
        <v>141</v>
      </c>
      <c r="B14" s="5" t="n">
        <v>0</v>
      </c>
      <c r="C14" s="5" t="n">
        <v>-57918</v>
      </c>
    </row>
    <row r="15" spans="1:3">
      <c r="A15" s="4" t="s">
        <v>142</v>
      </c>
      <c r="B15" s="5" t="n">
        <v>0</v>
      </c>
      <c r="C15" s="5" t="n">
        <v>130202</v>
      </c>
    </row>
    <row r="16" spans="1:3">
      <c r="A16" s="3" t="s">
        <v>143</v>
      </c>
    </row>
    <row r="17" spans="1:3">
      <c r="A17" s="4" t="s">
        <v>28</v>
      </c>
      <c r="B17" s="5" t="n">
        <v>69</v>
      </c>
      <c r="C17" s="5" t="n">
        <v>51</v>
      </c>
    </row>
    <row r="18" spans="1:3">
      <c r="A18" s="4" t="s">
        <v>29</v>
      </c>
      <c r="B18" s="5" t="n">
        <v>6</v>
      </c>
      <c r="C18" s="5" t="n">
        <v>-1295</v>
      </c>
    </row>
    <row r="19" spans="1:3">
      <c r="A19" s="4" t="s">
        <v>36</v>
      </c>
      <c r="B19" s="5" t="n">
        <v>4647</v>
      </c>
      <c r="C19" s="5" t="n">
        <v>-4111</v>
      </c>
    </row>
    <row r="20" spans="1:3">
      <c r="A20" s="4" t="s">
        <v>58</v>
      </c>
      <c r="B20" s="5" t="n">
        <v>86</v>
      </c>
      <c r="C20" s="5" t="n">
        <v>693</v>
      </c>
    </row>
    <row r="21" spans="1:3">
      <c r="A21" s="4" t="s">
        <v>38</v>
      </c>
      <c r="B21" s="5" t="n">
        <v>3426</v>
      </c>
      <c r="C21" s="5" t="n">
        <v>6366</v>
      </c>
    </row>
    <row r="22" spans="1:3">
      <c r="A22" s="4" t="s">
        <v>41</v>
      </c>
      <c r="B22" s="5" t="n">
        <v>734</v>
      </c>
      <c r="C22" s="5" t="n">
        <v>1014</v>
      </c>
    </row>
    <row r="23" spans="1:3">
      <c r="A23" s="4" t="s">
        <v>144</v>
      </c>
      <c r="B23" s="5" t="n">
        <v>10580</v>
      </c>
      <c r="C23" s="5" t="n">
        <v>77046</v>
      </c>
    </row>
    <row r="24" spans="1:3">
      <c r="A24" s="3" t="s">
        <v>145</v>
      </c>
    </row>
    <row r="25" spans="1:3">
      <c r="A25" s="4" t="s">
        <v>146</v>
      </c>
      <c r="B25" s="5" t="n">
        <v>-159</v>
      </c>
      <c r="C25" s="5" t="n">
        <v>-70</v>
      </c>
    </row>
    <row r="26" spans="1:3">
      <c r="A26" s="4" t="s">
        <v>147</v>
      </c>
      <c r="B26" s="5" t="n">
        <v>15</v>
      </c>
      <c r="C26" s="5" t="n">
        <v>0</v>
      </c>
    </row>
    <row r="27" spans="1:3">
      <c r="A27" s="4" t="s">
        <v>148</v>
      </c>
      <c r="B27" s="5" t="n">
        <v>-144</v>
      </c>
      <c r="C27" s="5" t="n">
        <v>-70</v>
      </c>
    </row>
    <row r="28" spans="1:3">
      <c r="A28" s="3" t="s">
        <v>149</v>
      </c>
    </row>
    <row r="29" spans="1:3">
      <c r="A29" s="4" t="s">
        <v>150</v>
      </c>
      <c r="B29" s="5" t="n">
        <v>0</v>
      </c>
      <c r="C29" s="5" t="n">
        <v>-314</v>
      </c>
    </row>
    <row r="30" spans="1:3">
      <c r="A30" s="4" t="s">
        <v>117</v>
      </c>
      <c r="B30" s="5" t="n">
        <v>-24</v>
      </c>
      <c r="C30" s="5" t="n">
        <v>-19</v>
      </c>
    </row>
    <row r="31" spans="1:3">
      <c r="A31" s="4" t="s">
        <v>121</v>
      </c>
      <c r="B31" s="5" t="n">
        <v>742</v>
      </c>
      <c r="C31" s="5" t="n">
        <v>-111</v>
      </c>
    </row>
    <row r="32" spans="1:3">
      <c r="A32" s="4" t="s">
        <v>151</v>
      </c>
      <c r="B32" s="5" t="n">
        <v>650</v>
      </c>
      <c r="C32" s="5" t="n">
        <v>2000</v>
      </c>
    </row>
    <row r="33" spans="1:3">
      <c r="A33" s="4" t="s">
        <v>152</v>
      </c>
      <c r="B33" s="5" t="n">
        <v>-52375</v>
      </c>
      <c r="C33" s="5" t="n">
        <v>0</v>
      </c>
    </row>
    <row r="34" spans="1:3">
      <c r="A34" s="4" t="s">
        <v>153</v>
      </c>
      <c r="B34" s="5" t="n">
        <v>-51007</v>
      </c>
      <c r="C34" s="5" t="n">
        <v>1556</v>
      </c>
    </row>
    <row r="35" spans="1:3">
      <c r="A35" s="4" t="s">
        <v>154</v>
      </c>
      <c r="B35" s="5" t="n">
        <v>-40571</v>
      </c>
      <c r="C35" s="5" t="n">
        <v>78532</v>
      </c>
    </row>
    <row r="36" spans="1:3">
      <c r="A36" s="4" t="s">
        <v>155</v>
      </c>
      <c r="B36" s="5" t="n">
        <v>93843</v>
      </c>
      <c r="C36" s="5" t="n">
        <v>55956</v>
      </c>
    </row>
    <row r="37" spans="1:3">
      <c r="A37" s="4" t="s">
        <v>156</v>
      </c>
      <c r="B37" s="5" t="n">
        <v>53272</v>
      </c>
      <c r="C37" s="5" t="n">
        <v>134488</v>
      </c>
    </row>
    <row r="38" spans="1:3">
      <c r="A38" s="3" t="s">
        <v>157</v>
      </c>
    </row>
    <row r="39" spans="1:3">
      <c r="A39" s="4" t="s">
        <v>158</v>
      </c>
      <c r="B39" s="5" t="n">
        <v>0</v>
      </c>
      <c r="C39" s="5" t="n">
        <v>133</v>
      </c>
    </row>
    <row r="40" spans="1:3">
      <c r="A40" s="4" t="s">
        <v>159</v>
      </c>
      <c r="B40" s="5" t="n">
        <v>5</v>
      </c>
      <c r="C40" s="5" t="n">
        <v>25</v>
      </c>
    </row>
    <row r="41" spans="1:3">
      <c r="A41" s="3" t="s">
        <v>160</v>
      </c>
    </row>
    <row r="42" spans="1:3">
      <c r="A42" s="4" t="s">
        <v>120</v>
      </c>
      <c r="B42" s="5" t="n">
        <v>112</v>
      </c>
      <c r="C42" s="5" t="n">
        <v>0</v>
      </c>
    </row>
    <row r="43" spans="1:3">
      <c r="A43" s="4" t="s">
        <v>161</v>
      </c>
      <c r="B43" s="5" t="n">
        <v>1102</v>
      </c>
      <c r="C43" s="5" t="n">
        <v>423</v>
      </c>
    </row>
    <row r="44" spans="1:3">
      <c r="A44" s="4" t="s">
        <v>162</v>
      </c>
      <c r="B44" s="5" t="n">
        <v>0</v>
      </c>
      <c r="C44" s="5" t="n">
        <v>1375</v>
      </c>
    </row>
    <row r="45" spans="1:3">
      <c r="A45" s="3" t="s">
        <v>163</v>
      </c>
    </row>
    <row r="46" spans="1:3">
      <c r="A46" s="4" t="s">
        <v>164</v>
      </c>
      <c r="B46" s="5" t="n">
        <v>84091</v>
      </c>
      <c r="C46" s="5" t="n">
        <v>50272</v>
      </c>
    </row>
    <row r="47" spans="1:3">
      <c r="A47" s="4" t="s">
        <v>165</v>
      </c>
      <c r="B47" s="5" t="n">
        <v>9752</v>
      </c>
      <c r="C47" s="5" t="n">
        <v>5684</v>
      </c>
    </row>
    <row r="48" spans="1:3">
      <c r="A48" s="4" t="s">
        <v>166</v>
      </c>
      <c r="B48" s="5" t="n">
        <v>40094</v>
      </c>
      <c r="C48" s="5" t="n">
        <v>122438</v>
      </c>
    </row>
    <row r="49" spans="1:3">
      <c r="A49" s="4" t="s">
        <v>167</v>
      </c>
      <c r="B49" s="5" t="n">
        <v>13178</v>
      </c>
      <c r="C49" s="5" t="n">
        <v>12050</v>
      </c>
    </row>
    <row r="50" spans="1:3">
      <c r="A50" s="4" t="s">
        <v>168</v>
      </c>
      <c r="B50" s="5" t="n">
        <v>93843</v>
      </c>
      <c r="C50" s="5" t="n">
        <v>55956</v>
      </c>
    </row>
    <row r="51" spans="1:3">
      <c r="A51" s="4" t="s">
        <v>169</v>
      </c>
    </row>
    <row r="52" spans="1:3">
      <c r="A52" s="3" t="s">
        <v>160</v>
      </c>
    </row>
    <row r="53" spans="1:3">
      <c r="A53" s="4" t="s">
        <v>170</v>
      </c>
      <c r="B53" s="5" t="n">
        <v>0</v>
      </c>
      <c r="C53" s="5" t="n">
        <v>179</v>
      </c>
    </row>
    <row r="54" spans="1:3">
      <c r="A54" s="4" t="s">
        <v>106</v>
      </c>
    </row>
    <row r="55" spans="1:3">
      <c r="A55" s="3" t="s">
        <v>160</v>
      </c>
    </row>
    <row r="56" spans="1:3">
      <c r="A56" s="4" t="s">
        <v>170</v>
      </c>
      <c r="B56" s="5" t="n">
        <v>2696</v>
      </c>
      <c r="C56" s="5" t="n">
        <v>0</v>
      </c>
    </row>
    <row r="57" spans="1:3">
      <c r="A57" s="4" t="s">
        <v>171</v>
      </c>
    </row>
    <row r="58" spans="1:3">
      <c r="A58" s="3" t="s">
        <v>143</v>
      </c>
    </row>
    <row r="59" spans="1:3">
      <c r="A59" s="4" t="s">
        <v>60</v>
      </c>
      <c r="B59" s="5" t="n">
        <v>-408</v>
      </c>
      <c r="C59" s="5" t="n">
        <v>-1224</v>
      </c>
    </row>
    <row r="60" spans="1:3">
      <c r="A60" s="4" t="s">
        <v>172</v>
      </c>
    </row>
    <row r="61" spans="1:3">
      <c r="A61" s="3" t="s">
        <v>143</v>
      </c>
    </row>
    <row r="62" spans="1:3">
      <c r="A62" s="4" t="s">
        <v>60</v>
      </c>
      <c r="B62" s="7" t="n">
        <v>1247</v>
      </c>
      <c r="C62" s="7" t="n">
        <v>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9:32Z</dcterms:created>
  <dcterms:modified xmlns:dcterms="http://purl.org/dc/terms/" xmlns:xsi="http://www.w3.org/2001/XMLSchema-instance" xsi:type="dcterms:W3CDTF">2017-05-09T16:09:32Z</dcterms:modified>
</cp:coreProperties>
</file>